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hare" sheetId="7" r:id="rId7"/>
    <s:sheet name="Consolidated Statements Of Cash" sheetId="8" r:id="rId8"/>
    <s:sheet name="Basis Of Presentation" sheetId="9" r:id="rId9"/>
    <s:sheet name="Fair Value Measurements" sheetId="10" r:id="rId10"/>
    <s:sheet name="Restricted Cash" sheetId="11" r:id="rId11"/>
    <s:sheet name="Other Assets" sheetId="12" r:id="rId12"/>
    <s:sheet name="Acquisitions" sheetId="13" r:id="rId13"/>
    <s:sheet name="Intangible Assets, Net" sheetId="14" r:id="rId14"/>
    <s:sheet name="Property And Equipment, Net" sheetId="15" r:id="rId15"/>
    <s:sheet name="Costs And Estimated Earnings On" sheetId="16" r:id="rId16"/>
    <s:sheet name="Accrued Expenses" sheetId="17" r:id="rId17"/>
    <s:sheet name="Debt" sheetId="18" r:id="rId18"/>
    <s:sheet name="Shareholders' Equity" sheetId="19" r:id="rId19"/>
    <s:sheet name="Stock-Based Compensation" sheetId="20" r:id="rId20"/>
    <s:sheet name="Income Taxes" sheetId="21" r:id="rId21"/>
    <s:sheet name="Segment Data" sheetId="22" r:id="rId22"/>
    <s:sheet name="Earnings Per Share" sheetId="23" r:id="rId23"/>
    <s:sheet name="Basis Of Presentation (Policy)" sheetId="24" r:id="rId24"/>
    <s:sheet name="Fair Value Measurements (Tables" sheetId="25" r:id="rId25"/>
    <s:sheet name="Restricted Cash (Tables)" sheetId="26" r:id="rId26"/>
    <s:sheet name="Other Assets (Tables)" sheetId="27" r:id="rId27"/>
    <s:sheet name="Acquisitions (Tables)" sheetId="28" r:id="rId28"/>
    <s:sheet name="Intangible Assets, Net (Tables)" sheetId="29" r:id="rId29"/>
    <s:sheet name="Property And Equipment, Net (Ta" sheetId="30" r:id="rId30"/>
    <s:sheet name="Costs And Estimated Earnings 31" sheetId="31" r:id="rId31"/>
    <s:sheet name="Accrued Expenses (Tables)" sheetId="32" r:id="rId32"/>
    <s:sheet name="Debt (Tables)" sheetId="33" r:id="rId33"/>
    <s:sheet name="Stock-Based Compensation (Table" sheetId="34" r:id="rId34"/>
    <s:sheet name="Segment Data (Tables)" sheetId="35" r:id="rId35"/>
    <s:sheet name="Earnings Per Share (Tables)" sheetId="36" r:id="rId36"/>
    <s:sheet name="Basis of Presentation (Narrativ" sheetId="37" r:id="rId37"/>
    <s:sheet name="Fair Value Measurements (Narrat" sheetId="38" r:id="rId38"/>
    <s:sheet name="Fair Value Measurements (Summar" sheetId="39" r:id="rId39"/>
    <s:sheet name="Restricted Cash (Narrative) (De" sheetId="40" r:id="rId40"/>
    <s:sheet name="Restricted Cash (Schedule Of Re" sheetId="41" r:id="rId41"/>
    <s:sheet name="Other Assets (Schedule Of Other" sheetId="42" r:id="rId42"/>
    <s:sheet name="Acquisitions (Narrative) (Detai" sheetId="43" r:id="rId43"/>
    <s:sheet name="Acquisitions (Schedule Of Acqui" sheetId="44" r:id="rId44"/>
    <s:sheet name="Intangible Assets, Net (Narrati" sheetId="45" r:id="rId45"/>
    <s:sheet name="Intangible Assets, Net (Gross A" sheetId="46" r:id="rId46"/>
    <s:sheet name="Property And Equipment, Net (Na" sheetId="47" r:id="rId47"/>
    <s:sheet name="Property And Equipment, Net (Pr" sheetId="48" r:id="rId48"/>
    <s:sheet name="Costs And Estimated Earnings 49" sheetId="49" r:id="rId49"/>
    <s:sheet name="Costs And Estimated Earnings 50" sheetId="50" r:id="rId50"/>
    <s:sheet name="Costs And Estimated Earnings 51" sheetId="51" r:id="rId51"/>
    <s:sheet name="Accrued Expenses (Details)" sheetId="52" r:id="rId52"/>
    <s:sheet name="Debt (Revolving Credit Facility" sheetId="53" r:id="rId53"/>
    <s:sheet name="Debt (Term Loans Under The Seni" sheetId="54" r:id="rId54"/>
    <s:sheet name="Debt (Secured Tower Revenue Sec" sheetId="55" r:id="rId55"/>
    <s:sheet name="Debt (4.0% Convertible Senior N" sheetId="56" r:id="rId56"/>
    <s:sheet name="Debt (Senior Notes) (Narrative)" sheetId="57" r:id="rId57"/>
    <s:sheet name="Debt (Carrying And Principal Va" sheetId="58" r:id="rId58"/>
    <s:sheet name="Debt (Schedule Of Cash And Non-" sheetId="59" r:id="rId59"/>
    <s:sheet name="Shareholders' Equity (Narrative" sheetId="60" r:id="rId60"/>
    <s:sheet name="Stock-Based Compensation (Narra" sheetId="61" r:id="rId61"/>
    <s:sheet name="Stock-Based Compensation (Sched" sheetId="62" r:id="rId62"/>
    <s:sheet name="Stock-Based Compensation (Activ" sheetId="63" r:id="rId63"/>
    <s:sheet name="Stock-Based Compensation (Restr" sheetId="64" r:id="rId64"/>
    <s:sheet name="Segment Data (Narrative) (Detai" sheetId="65" r:id="rId65"/>
    <s:sheet name="Segment Data (Segment Reporting" sheetId="66" r:id="rId66"/>
    <s:sheet name="Earnings Per Share (Narrative) " sheetId="67" r:id="rId67"/>
    <s:sheet name="Earnings Per Share (Weighted-Av" sheetId="68" r:id="rId68"/>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BA COMMUNICATIONS CORP</t>
  </si>
  <si>
    <t>Entity Central Index Key</t>
  </si>
  <si>
    <t>Current Fiscal Year End Date</t>
  </si>
  <si>
    <t>--12-31</t>
  </si>
  <si>
    <t>Entity Filer Category</t>
  </si>
  <si>
    <t>Large Accelerated Filer</t>
  </si>
  <si>
    <t>Entity Common Stock, Shares Outstanding</t>
  </si>
  <si>
    <t>Trading Symbol</t>
  </si>
  <si>
    <t>SBAC</t>
  </si>
  <si>
    <t>Consolidated Balance Sheets - USD ($) $ in Thousands</t>
  </si>
  <si>
    <t>Dec. 31, 2014</t>
  </si>
  <si>
    <t>Current assets:</t>
  </si>
  <si>
    <t>Cash and cash equivalents</t>
  </si>
  <si>
    <t>Restricted cash</t>
  </si>
  <si>
    <t>Short-term investments</t>
  </si>
  <si>
    <t>Accounts receivable, net of allowance of $1,052 and $889 at June 30, 2015 and December 31, 2014, respectively</t>
  </si>
  <si>
    <t>Costs and estimated earnings in excess of billings on uncompleted contracts</t>
  </si>
  <si>
    <t>Prepaid expenses and other current assets</t>
  </si>
  <si>
    <t>Total current assets</t>
  </si>
  <si>
    <t>Property and equipment, net</t>
  </si>
  <si>
    <t>Intangible assets, net</t>
  </si>
  <si>
    <t>Deferred financing fee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t>
  </si>
  <si>
    <t>Other long-term liabilities</t>
  </si>
  <si>
    <t>Total long-term liabilities</t>
  </si>
  <si>
    <t>Shareholders' deficit:</t>
  </si>
  <si>
    <t>Preferred stock - par value $.01, 30,000 shares authorized, no shares issued or outstanding</t>
  </si>
  <si>
    <t>Common stock - Class A, par value $.01, 400,000 shares authorized, 128,228 and 129,134 shares issued and outstanding at June 30, 2015 and December 31, 2014, respectively</t>
  </si>
  <si>
    <t>Additional paid-in capital</t>
  </si>
  <si>
    <t>Accumulated deficit</t>
  </si>
  <si>
    <t>Accumulated other comprehensive loss, net</t>
  </si>
  <si>
    <t>Total shareholders' deficit</t>
  </si>
  <si>
    <t>Total liabilities and shareholders' deficit</t>
  </si>
  <si>
    <t>Consolidated Balance Sheets (Parenthetical) - USD ($) $ in Thousands</t>
  </si>
  <si>
    <t>Accounts receivable, allowance</t>
  </si>
  <si>
    <t>Preferred stock, par value</t>
  </si>
  <si>
    <t>Preferred stock, shares authorized</t>
  </si>
  <si>
    <t>Preferred stock, shares issued</t>
  </si>
  <si>
    <t>Preferred stock, shares outstanding</t>
  </si>
  <si>
    <t>Common Stock [Member]</t>
  </si>
  <si>
    <t>Common stock - Class A, par value</t>
  </si>
  <si>
    <t>Common stock - Class A, shares authorized</t>
  </si>
  <si>
    <t>Common stock - Class A, shares issued</t>
  </si>
  <si>
    <t>Common stock - Class A, shares outstanding</t>
  </si>
  <si>
    <t>Consolidated Statements Of Operations - USD ($) shares in Thousands, $ in Thousands</t>
  </si>
  <si>
    <t>3 Months Ended</t>
  </si>
  <si>
    <t>Jun. 30, 2014</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1]</t>
  </si>
  <si>
    <t>Acquisition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 net</t>
  </si>
  <si>
    <t>Total other expense</t>
  </si>
  <si>
    <t>Income (loss) before provision for income taxes</t>
  </si>
  <si>
    <t>Provision for income taxes</t>
  </si>
  <si>
    <t>Net income (loss)</t>
  </si>
  <si>
    <t>Basic</t>
  </si>
  <si>
    <t>Diluted</t>
  </si>
  <si>
    <t>Weighted average number of common shares</t>
  </si>
  <si>
    <t>Includes non-cash compensation of $8,089 and $6,090 for the three months ended June 30, 2015 and 2014, respectively, and $14,972 and $10,631 for the six months ended June 30, 2015 and 2014, respectively.</t>
  </si>
  <si>
    <t>Consolidated Statements Of Operations (Parenthetical) - USD ($) $ in Thousands</t>
  </si>
  <si>
    <t>Non-cash compensation expense</t>
  </si>
  <si>
    <t>Selling, General And Administrative Expenses [Member]</t>
  </si>
  <si>
    <t>Consolidated Statements Of Comprehensive Income (Loss) - USD ($) $ in Thousands</t>
  </si>
  <si>
    <t>Consolidated Statements Of Comprehensive Income (Loss) [Abstract]</t>
  </si>
  <si>
    <t>Foreign currency translation adjustments</t>
  </si>
  <si>
    <t>Comprehensive income (loss)</t>
  </si>
  <si>
    <t>Consolidated Statement Of Shareholders' Equity (Deficit) - 6 months ended Jun. 30, 2015 - USD ($) shares in Thousands, $ in Thousands</t>
  </si>
  <si>
    <t>Common Stock [Member]Class A [Member]</t>
  </si>
  <si>
    <t>Additional Paid-In Capital [Member]Shares - Warrant [Member]</t>
  </si>
  <si>
    <t>Additional Paid-In Capital [Member]</t>
  </si>
  <si>
    <t>Accumulated Deficit [Member]</t>
  </si>
  <si>
    <t>Accumulated Other Comprehensive Loss [Member]</t>
  </si>
  <si>
    <t>Shares - Warrant [Member]</t>
  </si>
  <si>
    <t>Total</t>
  </si>
  <si>
    <t>BALANCE, Amount at Dec. 31, 2014</t>
  </si>
  <si>
    <t>BALANCE, Shares at Dec. 31, 2014</t>
  </si>
  <si>
    <t>Net loss</t>
  </si>
  <si>
    <t>Common stock issued in connection with stock purchase/option plans</t>
  </si>
  <si>
    <t>Common stock issued in connection with stock purchase/option plans, Shares</t>
  </si>
  <si>
    <t>Non-cash compensation</t>
  </si>
  <si>
    <t>Settlement of common stock warrants</t>
  </si>
  <si>
    <t>Repurchase and retirement of common stock, Amount</t>
  </si>
  <si>
    <t>Repurchase and retirement of common stock, Shares</t>
  </si>
  <si>
    <t>BALANCE, Amount at Jun. 30, 2015</t>
  </si>
  <si>
    <t>BALANCE, Shares at Jun. 30, 2015</t>
  </si>
  <si>
    <t>Consolidated Statements Of Cash Flows - USD ($) $ in Thousands</t>
  </si>
  <si>
    <t>CASH FLOWS FROM OPERATING ACTIVITIES:</t>
  </si>
  <si>
    <t>Adjustments to reconcile net loss to net cash provided by operating activities:</t>
  </si>
  <si>
    <t>Deferred income tax expense</t>
  </si>
  <si>
    <t>Non-cash asset impairment and decommission costs</t>
  </si>
  <si>
    <t>Non-cash earnout adjustments</t>
  </si>
  <si>
    <t>Loss on remeasurement of U.S. dollar denominated intercompany loan</t>
  </si>
  <si>
    <t>Gain on foreign currency swap contract</t>
  </si>
  <si>
    <t>Other non-cash items reflected in the Statements of Operations</t>
  </si>
  <si>
    <t>Changes in operating assets and liabilities, net of acquisitions:</t>
  </si>
  <si>
    <t>Accounts receivable and costs and estimated earnings in excess of billings on uncompleted contracts, net</t>
  </si>
  <si>
    <t>Prepaid and other assets</t>
  </si>
  <si>
    <t>Accounts payable and accrued expenses</t>
  </si>
  <si>
    <t>Other liabilities</t>
  </si>
  <si>
    <t>Net cash provided by operating activities</t>
  </si>
  <si>
    <t>CASH FLOWS FROM INVESTING ACTIVITIES:</t>
  </si>
  <si>
    <t>Acquisitions</t>
  </si>
  <si>
    <t>Capital expenditures</t>
  </si>
  <si>
    <t>Proceeds from foreign currency swap contract</t>
  </si>
  <si>
    <t>Other investing activities</t>
  </si>
  <si>
    <t>Net cash used in investing activities</t>
  </si>
  <si>
    <t>CASH FLOWS FROM FINANCING ACTIVITIES:</t>
  </si>
  <si>
    <t>Borrowings under Revolving Credit Facility</t>
  </si>
  <si>
    <t>Repayments under Revolving Credit Facility</t>
  </si>
  <si>
    <t>Repayment of Term Loans</t>
  </si>
  <si>
    <t>Proceeds from Term Loans, net of fees</t>
  </si>
  <si>
    <t>Payments on settlement of convertible debt</t>
  </si>
  <si>
    <t>Payments for settlement of common stock warrants</t>
  </si>
  <si>
    <t>Payment for earn-outs</t>
  </si>
  <si>
    <t>Repurchase and retirement of common stock</t>
  </si>
  <si>
    <t>Other financing activities</t>
  </si>
  <si>
    <t>Net cash provided by financing activities</t>
  </si>
  <si>
    <t>Effect of exchange rate changes on cash and cash equivalents</t>
  </si>
  <si>
    <t>NET INCREASE (DECREASE) IN CASH AND CASH EQUIVALENTS</t>
  </si>
  <si>
    <t>CASH AND CASH EQUIVALENTS:</t>
  </si>
  <si>
    <t>Beginning of period</t>
  </si>
  <si>
    <t>End of period</t>
  </si>
  <si>
    <t>Cash paid during the period for:</t>
  </si>
  <si>
    <t>Interest</t>
  </si>
  <si>
    <t>Income taxes</t>
  </si>
  <si>
    <t>SUPPLEMENTAL CASH FLOW INFORMATION OF NON-CASH ACTIVITIES:</t>
  </si>
  <si>
    <t>Assets acquired through capital leases</t>
  </si>
  <si>
    <t>Issuance of stock for settlement of convertible debt and warrants, net of hedges</t>
  </si>
  <si>
    <t>Basis Of Presentation</t>
  </si>
  <si>
    <t>Basis Of Presentation [Abstract]</t>
  </si>
  <si>
    <t>Basis of Presentation</t>
  </si>
  <si>
    <t xml:space="preserve">1. BASIS OF PRESENTATION
The accompanying consolidated financial statements should be read in conjunction with the Annual Report on Form 10-K for the fiscal year ended December 31, 2014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All assets and liabilities of foreign subsidiaries that do not utilize the United States dollar as its functional currency (Brazil and Canada) are translated at period-end rates of exchange, while revenues and expenses are translated at monthly weighted average rates of exchange for the period. Unrealized translation gains and losses are reported as foreign currency translation adjustments through Accumulated other comprehensive loss in the accompanying Consolidated Statement of Shareholders’ Deficit.
Intercompany Loans
In accordance with Accounting Standards Codification (ASC) 830, the Company remeasures intercompany loans not denominated in the functional currency with the corresponding remeasurement adjustment being recorded in Other income (expense), net in the Consolidated Statements of Operations. For the three and six months ended June 30, 2015 , the Company recorded a $15.7 million foreign exchange gain and a $68.3 million foreign exchange loss, respectively, on the remeasurement of an intercompany loan with a Brazilian subsidiary.
Recent Accounting Pronouncements Not Yet Adopted
In May 2014, the Financial Accounting Standards Board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e new guidance is effective for annual reporting periods (including interim periods within those periods) beginning after December 15, 2017 for public companies. Under the proposal, the standard would be required to be adopted by public business entities in annual periods beginning on or after December 15, 2017. The FASB also proposed to permit early adoption at the original effective date. This guidance is required to be applied (1) retrospectively to each prior reporting period presented, or (2) with the cumulative effect being recognized at the date of initial application. The Company is evaluating the guidance including the impact on its consolidated financial statements.
In April 2015, the FASB issued ASU 2015-03, Interest—Imputation of Interest. The standard requires debt issuance costs to be presented on the balance sheet as a direct deduction from the related debt liability rather than as an asset. Once adopted, entities are required to apply the new guidance retrospectively to all prior periods presented. ASU 2015-03 is effective for annual and interim periods beginning after December 15, 2015 and early application is permitted. The Company has not elected to early adopt the standard. </t>
  </si>
  <si>
    <t>Fair Value Measurements</t>
  </si>
  <si>
    <t>Fair Value Measurements [Abstract]</t>
  </si>
  <si>
    <t xml:space="preserve">2. FAIR VALUE MEASUREMENTS
Items Measured at Fair Value on a Recurring Basis — The Company’s earnout liabilities related to acquisitions are measured at fair value on a recurring basis using Level 3 inputs and are recorded in Accrued expenses in the accompanying Consolidated Balance Sheets. Changes in estimate are recorded in Acquisition related adjustments and expenses in the accompanying Consolidated Statement of Operations. Level 3 valuations rely on unobservable inputs for the asset or liability, and include situations where there is little, if any, market activity for the asset or liability. The Company determines the fair value of acquisition-related earnouts (contingent consideration) and any subsequent changes in fair value using a discounted probability-weighted approach using Level 3 inputs. The fair value of the earnouts is reviewed quarterly and is based on the payments the Company expects to make based on historical internal observations related to the anticipated performance of the underlying assets. The Company’s estimate of the fair value of its obligation of performance targets contained in various acquisitions was $12.2 million and $15.1 million as of June 30, 2015 and December 31, 2014 . The maximum potential obligation related to the performance targets was $21.7 million as of June 30, 2015 .
The following summarizes the activity of the accrued earnouts:
2015
2014
(in thousands)
Beginning balance, December 31, 2014 and 2013 , respectively
$
$
Additions
Payments
Change in estimate
Foreign currency translation adjustments
Ending balance, June 30, 2015 and June 30, 2014, respectively
$
$
Items Measured at Fair Value on a Nonrecurring Basis — The Company’s long-lived assets, intangibles, and asset retirement obligation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During the three and six months ended June 30, 2015 , the Company recognized impairment charges of $4.0 million and $10.8 million, respectively. The impairment charges include the write off of $2.8 million and $6.7 million in carrying value of decommissioned towers and $1.1 million and $2.9 million of other third party decommission costs incurred related to the Company’s long-lived assets and intangibles for the three and six months ended June 30, 2015 , respectively. In addition, the impairment charge includes $0.1 million and $1.2 million in exit costs related to the Company’s former corporate headquarters building for the three and six months ended June 30, 2015 , respectively. During the three and six months ended June 30, 2014 , the Company recognized impairment charges of $4.0 million and $7.6 million, respectively. The impairment charges include the write off of $2.4 million and $5.3 million in carrying value of decommissioned towers and $1.6 million and $2.3 million of other third party decommission costs incurred related to the Company’s long-lived assets and intangibles for the three and six months ended June 30, 2014 . These write offs result from the Company’s analysis that the future cash flows from certain towers would not recover the carrying value of the investment in those towers . Asset impairment and decommission costs and the related impaired assets relate to the Company’s site leasing operating segment.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5 million and $5.3 million in certificate of deposits, as of June 30, 2015 and December 31, 2014 , respectively. The Company’s estimate of the fair value of its held-to-maturity investments in treasury and corporate bonds, including current portion, are based primarily upon Level 1 reported market values. As of June 30, 2015 and December 31, 2014 , the carrying value and fair value of the held-to-maturity investments, including current portion, were $1.0 million and $1.1 million, respectively.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every month. The Company does not believe its credit risk has changed materially from the date the applicable Eurodollar Rate plus 137.5 to 200.0 basis points was set for the Revolving Credit Facility. Refer to Note 10 for the fair values, principal balances, and carrying values of the Company’s debt instruments. </t>
  </si>
  <si>
    <t>Restricted Cash</t>
  </si>
  <si>
    <t>Restricted Cash [Abstract]</t>
  </si>
  <si>
    <t xml:space="preserve">3. RESTRICTED CASH
Restricted cash consists of the following:
As of
As of
June 30, 2015
December 31, 2014
Included on Balance Sheet
(in thousands)
Securitization escrow accounts
$
$
Restricted cash - current asset
Payment and performance bonds
Restricted cash - current asset
Surety bonds and workers compensation
Other assets - noncurrent
Total restricted cash
$
$
Pursuant to the terms of the Tower Securities (see Note 10), the Company is required to establish a securitization escrow account, held by an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and to reserve a portion of advance rents from tenant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s to the Company’s tower removal obligations. As of June 30, 2015 and December 31, 2014 , the Company had $38.5 million and $38.3 million in surety bonds and payment and performance bonds, respectively, for which it was only required to post $1.2 million in collateral. The Company periodically evaluates the collateral posted for its bonds to ensure that it meets the minimum requirements. As of June 30, 2015 and December 31, 2014 , the Company had also pledged $2.5 million and $2.6 million, respectively, as collateral related to its workers compensation policy. </t>
  </si>
  <si>
    <t>Other Assets</t>
  </si>
  <si>
    <t>Other Assets [Abstract]</t>
  </si>
  <si>
    <t>4. OTHER ASSETS
The Company’s other assets are comprised of the following:
As of
As of
June 30, 2015
December 31, 2014
(in thousands)
Restricted cash
$
$
Long-term investments
Prepaid land rent
Straight-line rent receivable
Deferred lease costs, net
Other
Total other assets
$
$</t>
  </si>
  <si>
    <t>Acquisitions [Abstract]</t>
  </si>
  <si>
    <t xml:space="preserve">5. ACQUISITIONS
The Company acquired 317 communication sites during the three months ended June 30, 2015 . These acquisitions were not significant to the Company and, accordingly, a preliminary estimate of the fair value of the assets acquired and liabilities assumed has not been presented. The Company evaluates all acquisitions after the applicable closing date of each transaction to determine whether any additional adjustments are needed to the allocation of the purchase price paid for the assets acquired and liabilities assumed by major balance sheet caption, as well as the separate recognition of intangible assets from goodwill if certain criteria are met.
The following table summarizes all of the Company’s cash acquisition capital expenditures:
For the three months
For the six months
ended June 30,
ended June 30,
2015
2014
2015
2014
(in thousands)
Towers and related intangible assets
$
$
$
$
Ground lease buyouts (1)
Total cash acquisition capital expenditures
$
$
$
$
(1)
In addition, the Company paid $5.2 million and $3.7 million for ground lease extensions and term easements during the three months ended June 30, 2015 and 2014 , respectively, and paid $8.7 million and $5.0 million for ground lease extensions and term easements during the six months ended June 30, 2015 and 2014 , respectively. The Company recorded these amounts in prepaid rent on its Consolidated Balance Sheets.
Subsequent to June 30, 2015 and through July 29, 2015 , the date of the Company’s most recent public earnings press release, the Company acquired 19 towers for $28.4 million in cash. Subsequent to July 29, 2015 and through the date of this filing, the Company did not complete any material acquisitions . </t>
  </si>
  <si>
    <t>Intangible Assets, Net</t>
  </si>
  <si>
    <t>Intangible Assets, Net [Abstract]</t>
  </si>
  <si>
    <t xml:space="preserve">6. INTANGIBLE ASSETS, NET
The following table provides the gross and net carrying amounts for each major class of intangible assets:
As of June 30, 2015
As of December 31, 2014
Gross carrying
Accumulated
Net book
Gross carrying
Accumulated
Net book
amount
amortization
value
amount
amortization
value
(in thousands)
Current contract intangibles
$
$
$
$
$
$
Network location intangibles
Intangible assets, net
$
$
$
$
$
$
All intangible assets noted above are included in the Company’s site leasing segments. The Company amortizes its intangible assets using the straight-line method over an estimated economic life of 15 years. Amortization expense relating to the intangible assets was $90.7 million and $89.5 million for the three months ended June 30, 2015 and 2014 , respectively, and $182.1 million and $164.3 million for the six months ended June 30, 2015 and 2014 , respectively. </t>
  </si>
  <si>
    <t>Property And Equipment, Net</t>
  </si>
  <si>
    <t>Property And Equipment, Net [Abstract]</t>
  </si>
  <si>
    <t xml:space="preserve">7. PROPERTY AND EQUIPMENT, NET
Property and equipment, net (including assets held under capital leases) consists of the following:
As of
As of
June 30, 2015
December 31, 2014
(in thousands)
Towers and related components
$
$
Construction-in-process
Furniture, equipment, and vehicles
Land, buildings, and improvements
Total property and equipment
Less: accumulated depreciation
Property and equipment, net
$
$
Construction-in-process represents costs incurred related to towers that are under development and will be used in the Company’s site leasing operations. Depreciation expense was $71.6 million and $71.7 million for the three months ended June 30, 2015 and 2014 , respectively, and $152.0 million and $140.7 million for the six months ended June 30, 2015 and 2014 , respectively. At June 30, 2015 and December 31, 2014 , non-cash capital expenditures that are included in accounts payable and accrued expenses were $10.6 million and $29.0 million, respectively. </t>
  </si>
  <si>
    <t>Costs And Estimated Earnings On Uncompleted Contracts</t>
  </si>
  <si>
    <t>Costs And Estimated Earnings On Uncompleted Contracts [Abstract]</t>
  </si>
  <si>
    <t xml:space="preserve">8. COSTS AND ESTIMATED EARNINGS ON UNCOMPLETED CONTRACTS
Costs and estimated earnings on uncompleted contracts consist of the following:
As of
As of
June 30, 2015
December 31, 2014
(in thousands)
Costs incurred on uncompleted contracts
$
$
Estimated earnings
Billings to date
$
$
These amounts are included in the accompanying Consolidated Balance Sheets under the following captions:
As of
As of
June 30, 2015
December 31, 2014
(in thousands)
Costs and estimated earnings in excess of billings on
uncompleted contracts
$
$
Billings in excess of costs and estimated earnings on
uncompleted contracts (included in Other current liabilities)
$
$
Eight significant customers comprised 94.9% and 92.7% of the costs and estimated earnings in excess of billings on uncompleted contracts, net of billings in excess of costs and estimated earnings on uncompleted contracts at June 30, 2015 and December 31, 2014 , respectively. </t>
  </si>
  <si>
    <t>Accrued Expenses</t>
  </si>
  <si>
    <t>Accrued Expenses [Abstract]</t>
  </si>
  <si>
    <t>9. ACCRUED EXPENSES
The Company’s accrued expenses are comprised of the following:
As of
As of
June 30, 2015
December 31, 2014
(in thousands)
Accrued earnouts
$
$
Salaries and benefits
Real estate and property taxes
Other
Total accrued expenses
$
$</t>
  </si>
  <si>
    <t>Debt</t>
  </si>
  <si>
    <t>Debt [Abstract]</t>
  </si>
  <si>
    <t xml:space="preserve">10. DEBT
The carrying and principal values of debt consist of the following (in thousands):
As of
As of
June 30, 2015
December 31, 2014
Maturity Date
Principal Balance
Fair Value
Carrying Value
Principal Balance
Fair Value
Carrying Value
5.625% Senior Notes
Oct. 1, 2019
$
$
$
$
$
$
5.750% Senior Notes
July 15, 2020
4.875% Senior Notes
July 15, 2022
2010-2C Tower Securities
April 17, 2017
2012-1C Tower Securities
Dec. 15, 2017
2013-1C Tower Securities
April 17, 2018
2013-2C Tower Securities
April 17, 2023
2013-1D Tower Securities
April 17, 2018
2014-1C Tower Securities
Oct. 15, 2019
2014-2C Tower Securities
Oct. 15, 2024
Revolving Credit Facility
Feb. 5, 2020
2012-1 Term Loan
May 9, 2017
2014 Term Loan
Mar. 24, 2021
2015 Term Loan
June 10, 2022
—
—
—
Total debt
$
$
$
$
$
$
Less: current maturities of long-term debt
Total long-term debt, net of current maturities
$
$
The table below reflects cash and non-cash interest expense amounts recognized by debt instrument for the periods presented:
For the three months ended June 30,
For the six months ended June 30,
2015
2014
2015
2014
Cash
Non-cash
Cash
Non-cash
Cash
Non-cash
Cash
Non-cash
Interest
Interest
Interest
Interest
Interest
Interest
Interest
Interest
(in thousands)
4.0% Convertible Senior Notes
$
—
$
—
$
$
—
—
8.25% Senior Notes
—
—
—
—
5.625% Senior Notes
—
—
—
—
5.75% Senior Notes
—
—
—
—
4.875% Senior Notes
—
—
—
—
2010 Tower Securities
—
—
—
—
2012 Tower Securities
—
—
—
—
2013 Tower Securities
—
—
—
—
2014 Tower Securities
—
—
—
—
—
—
Revolving Credit Facility
—
—
—
—
2011 Term Loan
—
—
—
—
—
—
2012-1 Term Loan
—
—
—
—
2012-2 Term Loan
—
—
—
—
—
—
2014 Term Loan
2015 Term Loan
—
—
—
—
Other
—
—
—
—
Total
$
$
$
$
$
$
$
$
Revolving Credit Facility under the Senior Credit Agreement
The Revolving Credit Facility is governed by the Senior Credit Agreement. On February 5, 2015, SBA Senior Finance II entered into the 2015 Revolving Refinancing Amendment with several banks and other financial institutions or entities from time to time parties to the Senior Credit Agreement to, among other things, (i) increase the availability under the Company’s Revolving Credit Facility from $770.0 million to $1.0 billion, (ii) extend the maturity date of the Revolving Credit Facility to February 5, 2020 , (iii) provide for the ability to borrow in U.S. dollars and certain designated foreign currencies, and (iv) lower the applicable interest rate margins and commitment fees under the Revolving Credit Facility.
As amended February 2015, the Revolving Credit Facility consists of a revolving loan under which up to $1.0 billion aggregate principal amount may be borrowed, repaid and redrawn, subject to compliance with specific financial ratios and the satisfaction of other customary conditions to borrowing. Amounts borrowed under the Revolving Credit Facility accrue interest, at SBA Senior Finance II’s election, at either (i) the Eurodollar Rate plus a margin that ranges from 137.5 basis points to 200.0 basis points or (ii) the Base Rate plus a margin that ranges from 37.5 basis points to 100.0 basis points, in each case based on the ratio of Consolidated Total Debt to Annualized Borrower EBITDA, calculated in accordance with the Senior Credit Agreement. In addition, SBA Senior Finance II is required to pay a commitment fee of 0.25% per annum on the amount of unused commitment. If not earlier terminated by SBA Senior Finance II, the Revolving Credit Facility will terminate on, and SBA Senior Finance II will repay all amounts outstanding on or before, February 5, 2020.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a period may not be reflective of the total amounts outstanding during such period. As of June 30, 2015 , the Revolving Credit Facility was accruing interest at 2.15% per annum.
During the three and six months ended June 30, 2015 , the Company borrowed $315.0 million and $450.0 million, respectively , under the Revolving Credit Facility . During the three and six months ended June 30, 2015 , the Company repaid $510.0 million and $535.0 million, respectively, of the outstanding balance under the Revolving Credit Facility. As of June 30, 2015 , $40.0 million was outstanding under the Revolving Credit Facility.
Subsequent to June 30, 2015 , the Company borrowed $130.0 million under the Revolving Credit Facility. As of the date of this filing, $170.0 million was outstanding under the Revolving Credit Facility.
As of June 30, 2015 , SBA Senior Finance II was in compliance with the financial covenants contained in the Senior Credit Agreement.
Term Loans under the Senior Credit Agreement
2012-1 Term Loan
The 2012-1 Term Loan consists of a senior secured term loan with an initial aggregate principal amount of $200.0 million that matures on May 9, 2017 . The 2012-1 Term Loan accrues interest, at SBA Senior Finance II’s election, at either the Base Rate plus a margin that ranges from 100 to 150 basis points or the Eurodollar Rate plus a margin that ranges from 200 to 250 basis points, in each case based on the ratio of Consolidated Total Debt to Annualized Borrower EBITDA (calculated in accordance with the Senior Credit Agreement). As of June 30, 2015 , the 2012-1 Term Loan was accruing interest at 2.69% per annum. Principal payments on the 2012-1 Term Loan commenced on September 30, 2012 and are being made in quarterly installments on the last day of each March, June, September, and December, in an amount equal to $2.5 million for each of the first eight quarters, $3.8 million for the next four quarters and $5.0 million for each quarter thereafter. SBA Senior Finance II has the ability to prepay any or all amounts under the 2012-1 Term Loan without premium or penalty. To the extent not previously repaid, the 2012-1 Term Loan will be due and payable on the maturity date. The 2012-1 Term Loan was issued at par. The Company incurred deferred financing fees of $2.7 million in relation to this transaction which are being amortized through the maturity date.
During the three and six months ended June 30, 2015 , the Company repaid $3.8 million and $7.5 million, respectively, of principal on the 2012-1 Term Loan. As of June 30, 2015 , the 2012-1 Term Loan had a principal balance of $165.0 million.
2014 Term Loan
The 2014 Term Loan consists of a senior secured term loan with an initial aggregate principal amount of $1.5 billion that matures on March 24, 2021 . The 2014 Term Loan accrues interest, at SBA Senior Finance II’s election, at either the Base Rate plus 150 basis points (with a Base Rate floor of 1.75% ) or the Eurodollar Rate plus 250 basis points (with a Eurodollar Rate floor of 0.75% ). The 2014 Term Loan was issued at 99.75% of par value. As of June 30, 2015 , the 2014 Term Loan was accruing interest at 3.25% per annum. Principal payments on the 2014 Term Loan commenced on September 30, 2014 and will be made in quarterly installments on the last day of each March, June, September, and December in an amount equal to $3.8 million. SBA Senior Finance II has the ability to prepay any or all amounts under the 2014 Term Loan without premium or penalty . To the extent not previously repaid, the 201 4 Term Loan will be due and payable on the maturity date. The Company incurred deferred financing fees of approximately $12.9 million in relation to this transaction which are being amortized through the maturity date.
During the three and six months ended June 30, 2015 , the Company repaid $3.8 million and $7.5 million, respectively, of principal on the 2014 Term Loan. As of June 30, 2015 , the 2014 Term Loan had a principal balance of $1.5 billion.
2015 Term Loan
On June 10, 2015, SBA Senior Finance II obtained a new senior secured term loan with an initial aggregate principal amount of $500.0 million that matures on June 10, 2022 (the “2015 Term Loan”). The 2015 Term Loan accrues interest, at SBA Senior Finance II’s election, at either the Base Rate plus 150 basis points (with a Base Rate floor of 1.75%) or the Eurodollar Rate plus 250 basis points (with a Eurodollar Rate floor of 0.75%) . The 2015 Term Loan was issued at 99.0% of par value. As of June 30, 2015 , the 2015 Term Loan was accruing interest at 3.25% per annum. Principal payments on the 2015 Term Loan commence on September 30, 2015 and will be made in quarterly installments on the last day of each March, June, September, and December in an amount equal to $1.3 million. SBA Senior Finance II has the ability to prepay any or all amounts under the 2015 Term Loan. To the extent not previously repaid, the 201 5 Term Loan will be due and payable on the maturity date. However, to the extent the 2015 Term Loan is prepaid prior to December 10, 2015 from proceeds of certain refinancing or repricing transactions, a prepayment fee equal to 1.0% of the aggregate principal amount of such prepayment will apply. The Company incurred deferred financing fees of approximately $5.1 million to date in relation to this transaction which are being amortized through the maturity date.
As of June 30, 2015 , the 2015 Term Loan had a principal balance of $500.0 million.
Secured Tower Revenue Securities
2010 Tower Securities
On April 16, 2010, the Company, through a New York common law trust (the “Trust”), issued $550.0 million of Secured Tower Revenue Securities Series 2010-2C (the “2010 Tower Securities”). The 2010 Tower Securities have an annual interest rate of 5.101% . The anticipated repayment date and the final maturity date for the 2010 Tower Securities are April 17, 2017 and April 15, 2042 , respectively. The sole asset of the Trust consists of a non-recourse mortgage loan made in favor of those entities that are borrowers on the mortgage loan (the “Borrowers”). The Company incurred deferred financing fees of $8.1 million in relation to this transaction which are being amortized through the anticipated repayment date of the 2010 Tower Securities.
2012 Tower Securities
On August 9, 2012, the Company, through the Trust, issued $610.0 million of Secured Tower Revenue Securities Series 2012-1C (the “2012 Tower Securities”) which have an anticipated repayment date of December 15, 2017 and a final maturity date of December 15, 2042 . The fixed interest rate of the 2012 Tower Securities is 2.933% per annum, payable monthly. The Company incurred deferred financing fees of $14.9 million in relation to this transaction which are being amortized through the anticipated repayment date of the 2012 Tower Securities.
2013 Tower Securities
On April 18, 2013, the Company, through the Trust, issued $425.0 million of 2.240% Secured Tower Revenue Securities Series 2013-1C which have an anticipated repayment date of April 17, 2018 and a final maturity date of April 17, 2043 , $575.0 million of 3.722% Secured Tower Revenue Securities Series 2013-2C which have an anticipated repayment date of April 17, 2023 and a final maturity date of April 17, 2048 , and $330.0 million of 3.598% Secured Tower Revenue Securities Series 2013-1D which have an anticipated repayment date of April 17, 2018 and a final maturity date of April 17, 2043 (collectively the “2013 Tower Securities”). The aggregate $1.33 billion of 2013 Tower Securities have a blended interest rate of 3.218% and a weighted average life through the anticipated repayment date of 7.2 years. The Company incurred deferred financing fees of $25.5 million in relation to this transaction which are being amortized through the anticipated repayment date of each of the 2013 Tower Securities.
2014 Tower Securities
On October 15, 2014, the Company, through the Trust, issued $920.0 million of 2.898% Secured Tower Revenue Securities Series 2014-1C which have an anticipated repayment date of October 15, 2019 and a final maturity date of October 17, 2044 , and $620.0 million of 3.869% Secured Tower Revenue Securities Series 2014-2C which have an anticipated repayment date of October 15, 2024 and a final maturity date of October 15, 2049 (collectively the “2014 Tower Securities”). The aggregate $1.54 billion of 2014 Tower Securities have a blended interest rate of 3.289% and a weighted average life through the anticipated repayment date of 7.0 years. The Company incurred deferred financing fees of $22.5 million in relation to this transaction which are being amortized through the anticipated repayment date of each of the 2014 Tower Securities.
As of June 30, 2015 , the Borrowers met the debt service coverage ratio required by the mortgage loan agreement and were in compliance with all other covenants as set forth in the agreement.
4.0% Convertible Senior Notes due 2014
The 4.0% Convertible Senior Notes (the “4.0% Notes”) matured and were repaid on October 1, 2014 . During the three months ended June 30, 2015 , the Company settled the remaining outstanding warrants originally sold in connection with its 4.0% Notes. The warrants represented approximately 2.1 million underlying shares of Class A common stock, and the Company satisfied its obligations by paying $150.9 million in cash, of which $15.6 million was paid in the second quarter of 2015.
Senior Notes
5.75% Senior Notes
On July 13, 2012, SBA Telecommunications, LLC (“Telecommunications”) issued $800.0 million of unsecured senior notes due July 15, 2020 (the “5.75% Notes”). The 5.75% Notes accrue interest at a rate of 5.75% and were issued at par. Interest on the 5.75% Notes is due semi-annually on July 15 and January 15 of each year. The Company incurred deferred financing fees of $14.0 million in relation to this transaction which are being amortized through the maturity date.
SBA Communications Corporation (“SBAC”) is a holding company with no business operations of its own and its only significant asset is the outstanding capital stock of Telecommunications. Telecommunications is 100% owned by SBAC. SBAC has fully and unconditionally guaranteed the Senior Notes issued by Telecommunications.
5.625% Senior Notes
On September 28, 2012, the Company issued $500.0 million of unsecured senior notes due October 1, 2019 (the “5.625% Notes”). The 5.625% Notes accrue interest at a rate of 5.625% per annum and were issued at par. Interest on the 5.625% Notes is due semi-annually on April 1 and October 1 of each year. The Company incurred deferred financing fees of $8.6 million in relation to this transaction which are being amortized through the maturity date.
4.875% Senior Notes
On July 1, 2014, the Company issued $750.0 million of unsecured senior notes due July 15, 2022 (the “4.875% Notes”). The 4.875% Notes accrue interest at a rate of 4.875% per annum and were issued at 99.178% of par value. Interest on the 4.875% Notes is due semi-annually on January 15 and July 15 of each year. The Company incurred deferred financing fees of $11.6 million in relation to this transaction which are being amortized through the maturity date. </t>
  </si>
  <si>
    <t>Shareholders' Equity</t>
  </si>
  <si>
    <t>Shareholders' Equity [Abstract]</t>
  </si>
  <si>
    <t xml:space="preserve">11. SHAREHOLDERS’ EQUITY
Common Stock equivalents
The Company has potential common stock equivalents related to its outstanding stock options (see Note 12) and restricted stock units . These potential common stock equivalents were considered in the Company’s diluted earnings (loss) per share calculation (see Note 15).
Stock Repurchases
During the three months ended June 30, 2015 , the Company repurchased the remaining $150.0 million of Class A common stock authorized under its previously announced $300.0 million stock repurchase plan, completing this plan. The Company repurchased 1.305 million shares, or just over one percent of the shares outstanding, at a weighted average price per share of $114.96 .
On June 4, 2015, the Company announced the authorization of a new $1.0 billion stock repurchase plan. This new plan authorizes the Company to purchase from time to time the Company's outstanding common stock through open market repurchases in compliance with Rule 10b-18 of the Securities Exchange Act of 1934, as amended, and/or in privately negotiated transactions at management's discretion. Shares purchased will be retired.
Subsequent to June 30, 2015, the Com pany repurchased 0.9 million shares of its Class A common stock for $99.7 million. The Company currently has $900.3 million of repurchase authorization remaining under its existing $1.0 billion stock repurchase program. </t>
  </si>
  <si>
    <t>Stock-Based Compensation</t>
  </si>
  <si>
    <t>Stock-Based Compensation [Abstract]</t>
  </si>
  <si>
    <t>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Historical data is used to estimate the expected option life and the expected forfeiture rate. The risk-free rate is based on the U.S. Treasury yield curve in effect at the time of grant for the estimated life of the option. The following assumptions were used to estimate the fair value of options granted using the Black-Scholes option-pricing model:
For the six months ended
June 30,
2015
2014
Risk free interest rate
1.21% - 1.45%
1.15% - 1.325%
Dividend yield
0.0%
0.0%
Expected volatility
20.0%
22.0%
Expected lives
4.6 years
4.4 years
The following table summarizes the Company’s activities with respect to its stock option plans for the six months ended June 30, 2015 as follows (dollars and number of shares in thousands, except for per share data):
Weighted-
Weighted-
Average
Average
Remaining
Number
Exercise Price
Contractual
Aggregate
of Shares
Per Share
Life (in years)
Intrinsic Value
Outstanding at December 31, 2014
$
Granted
$
Exercised
$
Canceled
$
Outstanding at June 30, 2015
$
$
Exercisable at June 30, 2015
$
$
Unvested at June 30, 2015
$
$
The weighted-average per share fair value of options granted during the six months ended June 30, 2015 and 2014 was $24.76 and $19.48 , respectively. The total intrinsic value for options exercised during the six months ended June 30, 2015 and 2014 was $21.2 million and $33.8 million, respectively.
Restricted Stock Units
The following table summarizes the Company’s restricted stock unit activity for the six months ended June 30, 2015 :
Weighted-
Average
Grant Date
Number of
Fair Value per
Units
Share
(in thousands)
Outstanding at December 31, 2014
$
Granted
$
Vested
$
Forfeited/canceled
$
Outstanding at June 30, 2015
$</t>
  </si>
  <si>
    <t>Income Taxes</t>
  </si>
  <si>
    <t>Income Taxes [Abstract]</t>
  </si>
  <si>
    <t xml:space="preserve">13. INCOME TAXES
The primary reason for the difference in the Company’s effective tax rate and the US statutory rate is a result of the Company having a full valuation allowance on its US net deferred tax assets. The Company has concluded that it is not more likely than not that its deferred tax assets will be realized and has recorded a full valuation allowance. A foreign tax provision is recognized because certain international subsidiaries of the Company have profitable operations or a net deferred tax liability position. </t>
  </si>
  <si>
    <t>Segment Data</t>
  </si>
  <si>
    <t>Segment Data [Abstract]</t>
  </si>
  <si>
    <t xml:space="preserve">14. SEGMENT DATA
The Company operates in two business segments (site leasing and site development) and has three reportable segments (domestic site leasing, international site leasing, and site development). The Company’s site leasing segments offer different services than its site development segment, and each are strategic business units. They are managed separately based on the fundamental differences in their operations. The domestic and international site leasing segment s include results of the managed and sublease businesses. The site development segment includes the results of both consulting and construction related activities.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Not
Domestic Site
Int'l Site
Site
Identified by
Leasing
Leasing
Development
Segment
Total
For the three months ended June 30, 2015
(in thousands)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Income before provision for income taxes
Cash capital expenditures (3)
For the three months ended June 30, 2014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Loss before provision for income taxes
Cash capital expenditures (3)
Not
Domestic Site
Int'l Site
Site
Identified by
Leasing
Leasing
Development
Segment
Total
For the six months ended June 30, 2015
(in thousands)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Loss before provision for income taxes
Cash capital expenditures (3)
For the six months ended June 30, 2014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Loss before provision for income taxes
Cash capital expenditures (3)
Not
Domestic Site
Int'l Site
Site
Identified by
Leasing
Leasing
Development
Segment (1)
Total
(in thousands)
Assets
As of June 30, 2015
$
$
$
$
$
As of December 31, 2014
$
$
$
$
$
(1)
Assets not identified by segment consist primarily of general corporate assets.
(2)
Excludes depreciation, amortization, and accretion.
(3)
Includes cash paid for capital expenditures and acquisitions and vehicle capital lease additions. </t>
  </si>
  <si>
    <t>Earnings Per Share</t>
  </si>
  <si>
    <t>Earnings Per Share [Abstract]</t>
  </si>
  <si>
    <t xml:space="preserve">15. EARNINGS PER SHARE
Basic earnings per share was computed by dividing net income from continuing operations attributable to common shareholders by the weighted-average number of shares of Common Stock outstanding for each respective period. Diluted earnings per share was calculated by dividing net income from continuing operations attributable to common shareholders by the weighted-average number of shares of Common Stock outstanding and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income from continuing operations per common share for the three and six months ended June 30, 2015 and 2014 (in thousands, except per share data):
For the three months
For the six months
ended June 30,
ended June 30,
2015
2014
2015
2014
Numerator:
Net income (loss)
$
$
$
$
Denominator:
Basic weighted-average shares outstanding
Dilutive impact of stock options and restricted shares
—
—
—
Diluted weighted-average shares outstanding
Earnings (loss) per share attributable to continuing operations:
Basic
$
$
$
$
Diluted
$
$
$
$
For the three months ended June 30 , 201 5 , the diluted weighted average number of common shares outstanding excluded an additional 1.1 million shares issuable upon exercise of the Company’s stock options because the impact would be anti-dilutive.
For the six months ended June 30, 2015, all potential common stock equivalents, including 4.0 million shares of stock options outstanding and 0.3 million shares of restricted stock outstanding, were excluded as the effect would be anti-dilutive. For the three and six months ended June 30, 2014, all potential common stock equivalents related to the 4.0% Notes and related warrants, 3.5 million shares of stock options outstanding , and 0.3 million shares of restricted stock outstanding were excluded as the effect would be anti-dilutive. </t>
  </si>
  <si>
    <t>Basis Of Presentation (Policy)</t>
  </si>
  <si>
    <t>Foreign Currency Translation</t>
  </si>
  <si>
    <t xml:space="preserve">Foreign Currency Translation
All assets and liabilities of foreign subsidiaries that do not utilize the United States dollar as its functional currency (Brazil and Canada) are translated at period-end rates of exchange, while revenues and expenses are translated at monthly weighted average rates of exchange for the period. Unrealized translation gains and losses are reported as foreign currency translation adjustments through Accumulated other comprehensive loss in the accompanying Consolidated Statement of Shareholders’ Deficit. </t>
  </si>
  <si>
    <t>Intercompany Loans</t>
  </si>
  <si>
    <t xml:space="preserve">Intercompany Loans
In accordance with Accounting Standards Codification (ASC) 830, the Company remeasures intercompany loans not denominated in the functional currency with the corresponding remeasurement adjustment being recorded in Other income (expense), net in the Consolidated Statements of Operations. For the three and six months ended June 30, 2015 , the Company recorded a $15.7 million foreign exchange gain and a $68.3 million foreign exchange loss, respectively, on the remeasurement of an intercompany loan with a Brazilian subsidiary. </t>
  </si>
  <si>
    <t>Recent Accounting Pronouncements Not Yet Adopted</t>
  </si>
  <si>
    <t xml:space="preserve">Recent Accounting Pronouncements Not Yet Adopted
In May 2014, the Financial Accounting Standards Board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e new guidance is effective for annual reporting periods (including interim periods within those periods) beginning after December 15, 2017 for public companies. Under the proposal, the standard would be required to be adopted by public business entities in annual periods beginning on or after December 15, 2017. The FASB also proposed to permit early adoption at the original effective date. This guidance is required to be applied (1) retrospectively to each prior reporting period presented, or (2) with the cumulative effect being recognized at the date of initial application. The Company is evaluating the guidance including the impact on its consolidated financial statements.
In April 2015, the FASB issued ASU 2015-03, Interest—Imputation of Interest. The standard requires debt issuance costs to be presented on the balance sheet as a direct deduction from the related debt liability rather than as an asset. Once adopted, entities are required to apply the new guidance retrospectively to all prior periods presented. ASU 2015-03 is effective for annual and interim periods beginning after December 15, 2015 and early application is permitted. The Company has not elected to early adopt the standard. </t>
  </si>
  <si>
    <t>Fair Value Measurements (Tables)</t>
  </si>
  <si>
    <t>Summary Of Accrued Earnout Activity</t>
  </si>
  <si>
    <t>2015
2014
(in thousands)
Beginning balance, December 31, 2014 and 2013 , respectively
$
$
Additions
Payments
Change in estimate
Foreign currency translation adjustments
Ending balance, June 30, 2015 and June 30, 2014, respectively
$
$</t>
  </si>
  <si>
    <t>Restricted Cash (Tables)</t>
  </si>
  <si>
    <t>Schedule Of Restricted Cash</t>
  </si>
  <si>
    <t>As of
As of
June 30, 2015
December 31, 2014
Included on Balance Sheet
(in thousands)
Securitization escrow accounts
$
$
Restricted cash - current asset
Payment and performance bonds
Restricted cash - current asset
Surety bonds and workers compensation
Other assets - noncurrent
Total restricted cash
$
$</t>
  </si>
  <si>
    <t>Other Assets (Tables)</t>
  </si>
  <si>
    <t>Schedule Of Other Assets</t>
  </si>
  <si>
    <t>As of
As of
June 30, 2015
December 31, 2014
(in thousands)
Restricted cash
$
$
Long-term investments
Prepaid land rent
Straight-line rent receivable
Deferred lease costs, net
Other
Total other assets
$
$</t>
  </si>
  <si>
    <t>Acquisitions (Tables)</t>
  </si>
  <si>
    <t>Schedule Of Acquisition Capital Expenditures</t>
  </si>
  <si>
    <t xml:space="preserve">For the three months
For the six months
ended June 30,
ended June 30,
2015
2014
2015
2014
(in thousands)
Towers and related intangible assets
$
$
$
$
Ground lease buyouts (1)
Total cash acquisition capital expenditures
$
$
$
$
(1)
In addition, the Company paid $5.2 million and $3.7 million for ground lease extensions and term easements during the three months ended June 30, 2015 and 2014 , respectively, and paid $8.7 million and $5.0 million for ground lease extensions and term easements during the six months ended June 30, 2015 and 2014 , respectively. The Company recorded these amounts in prepaid rent on its Consolidated Balance Sheets. </t>
  </si>
  <si>
    <t>Intangible Assets, Net (Tables)</t>
  </si>
  <si>
    <t>Gross And Net Carrying Amounts For Each Major Class Of Intangible Assets</t>
  </si>
  <si>
    <t>As of June 30, 2015
As of December 31, 2014
Gross carrying
Accumulated
Net book
Gross carrying
Accumulated
Net book
amount
amortization
value
amount
amortization
value
(in thousands)
Current contract intangibles
$
$
$
$
$
$
Network location intangibles
Intangible assets, net
$
$
$
$
$
$</t>
  </si>
  <si>
    <t>Property And Equipment, Net (Tables)</t>
  </si>
  <si>
    <t>Property And Equipment, Net (Including Assets Held Under Capital Leases)</t>
  </si>
  <si>
    <t>As of
As of
June 30, 2015
December 31, 2014
(in thousands)
Towers and related components
$
$
Construction-in-process
Furniture, equipment, and vehicles
Land, buildings, and improvements
Total property and equipment
Less: accumulated depreciation
Property and equipment, net
$
$</t>
  </si>
  <si>
    <t>Costs And Estimated Earnings On Uncompleted Contracts (Tables)</t>
  </si>
  <si>
    <t>Summary Of Costs And Estimated Earnings On Uncompleted Contracts</t>
  </si>
  <si>
    <t>As of
As of
June 30, 2015
December 31, 2014
(in thousands)
Costs incurred on uncompleted contracts
$
$
Estimated earnings
Billings to date
$
$</t>
  </si>
  <si>
    <t>Costs And Estimated Earnings On Uncompleted Contracts Accompanying Consolidated Balance Sheets</t>
  </si>
  <si>
    <t>As of
As of
June 30, 2015
December 31, 2014
(in thousands)
Costs and estimated earnings in excess of billings on
uncompleted contracts
$
$
Billings in excess of costs and estimated earnings on
uncompleted contracts (included in Other current liabilities)
$
$</t>
  </si>
  <si>
    <t>Accrued Expenses (Tables)</t>
  </si>
  <si>
    <t>Schedule Of Accrued Expenses</t>
  </si>
  <si>
    <t>As of
As of
June 30, 2015
December 31, 2014
(in thousands)
Accrued earnouts
$
$
Salaries and benefits
Real estate and property taxes
Other
Total accrued expenses
$
$</t>
  </si>
  <si>
    <t>Debt (Tables)</t>
  </si>
  <si>
    <t>Carrying And Principal Values Of Debt</t>
  </si>
  <si>
    <t>As of
As of
June 30, 2015
December 31, 2014
Maturity Date
Principal Balance
Fair Value
Carrying Value
Principal Balance
Fair Value
Carrying Value
5.625% Senior Notes
Oct. 1, 2019
$
$
$
$
$
$
5.750% Senior Notes
July 15, 2020
4.875% Senior Notes
July 15, 2022
2010-2C Tower Securities
April 17, 2017
2012-1C Tower Securities
Dec. 15, 2017
2013-1C Tower Securities
April 17, 2018
2013-2C Tower Securities
April 17, 2023
2013-1D Tower Securities
April 17, 2018
2014-1C Tower Securities
Oct. 15, 2019
2014-2C Tower Securities
Oct. 15, 2024
Revolving Credit Facility
Feb. 5, 2020
2012-1 Term Loan
May 9, 2017
2014 Term Loan
Mar. 24, 2021
2015 Term Loan
June 10, 2022
—
—
—
Total debt
$
$
$
$
$
$
Less: current maturities of long-term debt
Total long-term debt, net of current maturities
$
$</t>
  </si>
  <si>
    <t>Schedule Of Cash And Non-Cash Interest Expense</t>
  </si>
  <si>
    <t>For the three months ended June 30,
For the six months ended June 30,
2015
2014
2015
2014
Cash
Non-cash
Cash
Non-cash
Cash
Non-cash
Cash
Non-cash
Interest
Interest
Interest
Interest
Interest
Interest
Interest
Interest
(in thousands)
4.0% Convertible Senior Notes
$
—
$
—
$
$
—
—
8.25% Senior Notes
—
—
—
—
5.625% Senior Notes
—
—
—
—
5.75% Senior Notes
—
—
—
—
4.875% Senior Notes
—
—
—
—
2010 Tower Securities
—
—
—
—
2012 Tower Securities
—
—
—
—
2013 Tower Securities
—
—
—
—
2014 Tower Securities
—
—
—
—
—
—
Revolving Credit Facility
—
—
—
—
2011 Term Loan
—
—
—
—
—
—
2012-1 Term Loan
—
—
—
—
2012-2 Term Loan
—
—
—
—
—
—
2014 Term Loan
2015 Term Loan
—
—
—
—
Other
—
—
—
—
Total
$
$
$
$
$
$
$
$</t>
  </si>
  <si>
    <t>Stock-Based Compensation (Tables)</t>
  </si>
  <si>
    <t>Schedule Of Assumptions Used To Estimate Fair Value Of Stock Options</t>
  </si>
  <si>
    <t>For the six months ended
June 30,
2015
2014
Risk free interest rate
1.21% - 1.45%
1.15% - 1.325%
Dividend yield
0.0%
0.0%
Expected volatility
20.0%
22.0%
Expected lives
4.6 years
4.4 years</t>
  </si>
  <si>
    <t>Company's Activities With Respect To Its Stock Options</t>
  </si>
  <si>
    <t>Weighted-
Weighted-
Average
Average
Remaining
Number
Exercise Price
Contractual
Aggregate
of Shares
Per Share
Life (in years)
Intrinsic Value
Outstanding at December 31, 2014
$
Granted
$
Exercised
$
Canceled
$
Outstanding at June 30, 2015
$
$
Exercisable at June 30, 2015
$
$
Unvested at June 30, 2015
$
$</t>
  </si>
  <si>
    <t>Company's Restricted Stock Unit Activity</t>
  </si>
  <si>
    <t>Weighted-
Average
Grant Date
Number of
Fair Value per
Units
Share
(in thousands)
Outstanding at December 31, 2014
$
Granted
$
Vested
$
Forfeited/canceled
$
Outstanding at June 30, 2015
$</t>
  </si>
  <si>
    <t>Segment Data (Tables)</t>
  </si>
  <si>
    <t>Segment Reporting Information Disclosure</t>
  </si>
  <si>
    <t xml:space="preserve">Not
Domestic Site
Int'l Site
Site
Identified by
Leasing
Leasing
Development
Segment
Total
For the three months ended June 30, 2015
(in thousands)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Income before provision for income taxes
Cash capital expenditures (3)
For the three months ended June 30, 2014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Loss before provision for income taxes
Cash capital expenditures (3)
Not
Domestic Site
Int'l Site
Site
Identified by
Leasing
Leasing
Development
Segment
Total
For the six months ended June 30, 2015
(in thousands)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Loss before provision for income taxes
Cash capital expenditures (3)
For the six months ended June 30, 2014
Revenues
$
$
$
$
—
$
Cost of revenues (2)
—
Operating profit
—
Selling, general, and administrative
Acquisition related adjustments and expenses
—
—
Asset impairment and decommission costs
—
—
Depreciation, amortization and accretion
Operating income (loss)
Other expense (principally interest expense
and other expense)
Loss before provision for income taxes
Cash capital expenditures (3)
Not
Domestic Site
Int'l Site
Site
Identified by
Leasing
Leasing
Development
Segment (1)
Total
(in thousands)
Assets
As of June 30, 2015
$
$
$
$
$
As of December 31, 2014
$
$
$
$
$
(1)
Assets not identified by segment consist primarily of general corporate assets.
(2)
Excludes depreciation, amortization, and accretion.
(3)
Includes cash paid for capital expenditures and acquisitions and vehicle capital lease additions. </t>
  </si>
  <si>
    <t>Earnings Per Share (Tables)</t>
  </si>
  <si>
    <t>Weighted-Average Shares of Common Stock Outstanding Used in Calculation of Basic and Diluted Earnings Per Share</t>
  </si>
  <si>
    <t>For the three months
For the six months
ended June 30,
ended June 30,
2015
2014
2015
2014
Numerator:
Net income (loss)
$
$
$
$
Denominator:
Basic weighted-average shares outstanding
Dilutive impact of stock options and restricted shares
—
—
—
Diluted weighted-average shares outstanding
Earnings (loss) per share attributable to continuing operations:
Basic
$
$
$
$
Diluted
$
$
$
$</t>
  </si>
  <si>
    <t>Basis of Presentation (Narrative) (Details) - Jun. 30, 2015 - USD ($) $ in Thousands</t>
  </si>
  <si>
    <t>Gain (loss) on remeasurement of U.S. dollar denominated intercompany loan</t>
  </si>
  <si>
    <t>Fair Value Measurements (Narrative) (Details) - USD ($) $ in Thousands</t>
  </si>
  <si>
    <t>Feb. 05, 2015</t>
  </si>
  <si>
    <t>Dec. 31, 2013</t>
  </si>
  <si>
    <t>Accrued earnouts</t>
  </si>
  <si>
    <t>Performance targets, maximum potential obligation</t>
  </si>
  <si>
    <t>Impairment charge recognized, related to long-lived assets</t>
  </si>
  <si>
    <t>Write-offs relating to long-lived assets and intangibles</t>
  </si>
  <si>
    <t>Certificate of deposits</t>
  </si>
  <si>
    <t>Held-to-maturity investments, carrying value</t>
  </si>
  <si>
    <t>Held-to-maturity investments, fair value</t>
  </si>
  <si>
    <t>Not Identified by Segment [Member]</t>
  </si>
  <si>
    <t>Former Corporate Headquarters Building [Member]</t>
  </si>
  <si>
    <t>Site Leasing Revenue [Member]</t>
  </si>
  <si>
    <t>Revolving Credit Facility [Member] | Minimum [Member]</t>
  </si>
  <si>
    <t>Basis spread on variable interest rate</t>
  </si>
  <si>
    <t>1.375%</t>
  </si>
  <si>
    <t>Revolving Credit Facility [Member] | Maximum [Member]</t>
  </si>
  <si>
    <t>2.00%</t>
  </si>
  <si>
    <t>Fair Value Measurements (Summary Of Accrued Earnout Activity) (Details) - USD ($) $ in Thousands</t>
  </si>
  <si>
    <t>Beginning balance, December 31,</t>
  </si>
  <si>
    <t>Additions</t>
  </si>
  <si>
    <t>Payments</t>
  </si>
  <si>
    <t>Change in estimate</t>
  </si>
  <si>
    <t>Ending balance, June 30,</t>
  </si>
  <si>
    <t>Restricted Cash (Narrative) (Details) - USD ($) $ in Millions</t>
  </si>
  <si>
    <t>Surety, payment and performance bonds</t>
  </si>
  <si>
    <t>Collateral payment for performance bonds</t>
  </si>
  <si>
    <t>Collateral related to workers compensation policy</t>
  </si>
  <si>
    <t>Restricted Cash (Schedule Of Restricted Cash) (Details) - USD ($) $ in Thousands</t>
  </si>
  <si>
    <t>Restricted Cash and Cash Equivalents Items [Line Items]</t>
  </si>
  <si>
    <t>Total restricted cash</t>
  </si>
  <si>
    <t>Restricted Cash - Current Asset [Member] | Securitization Escrow Accounts [Member]</t>
  </si>
  <si>
    <t>Restricted Cash - Current Asset [Member] | Payment and Performance Bonds [Member]</t>
  </si>
  <si>
    <t>Other Assets - Noncurrent [Member] | Surety Bonds and Workers Compensation [Member]</t>
  </si>
  <si>
    <t>Other Assets (Schedule Of Other Assets) (Details) - USD ($) $ in Thousands</t>
  </si>
  <si>
    <t>Long-term investments</t>
  </si>
  <si>
    <t>Prepaid land rent</t>
  </si>
  <si>
    <t>Straight-line rent receivable</t>
  </si>
  <si>
    <t>Deferred lease costs, net</t>
  </si>
  <si>
    <t>Other</t>
  </si>
  <si>
    <t>Total other assets</t>
  </si>
  <si>
    <t>Acquisitions (Narrative) (Details) $ in Millions</t>
  </si>
  <si>
    <t>1 Months Ended</t>
  </si>
  <si>
    <t>Jul. 29, 2015USD ($)item</t>
  </si>
  <si>
    <t>Jun. 30, 2015item</t>
  </si>
  <si>
    <t>Other Acquisitions [Member]</t>
  </si>
  <si>
    <t>Business Acquisition [Line Items]</t>
  </si>
  <si>
    <t>Number of towers acquired</t>
  </si>
  <si>
    <t>Subsequent Event [Member]</t>
  </si>
  <si>
    <t>Cash paid for acquisition | $</t>
  </si>
  <si>
    <t>Acquisitions (Schedule Of Acquisition Capital Expenditures) (Details) - USD ($) $ in Thousands</t>
  </si>
  <si>
    <t>Towers and related intangible assets</t>
  </si>
  <si>
    <t>Ground lease buyouts</t>
  </si>
  <si>
    <t>Total cash acquisition capital expenditures</t>
  </si>
  <si>
    <t>Ground lease extensions</t>
  </si>
  <si>
    <t>Intangible Assets, Net (Narrative) (Details) - USD ($) $ in Millions</t>
  </si>
  <si>
    <t>Intangible assets, useful life</t>
  </si>
  <si>
    <t>15 years</t>
  </si>
  <si>
    <t>Amortization expense</t>
  </si>
  <si>
    <t>Intangible Assets, Net (Gross And Net Carrying Amounts For Each Major Class Of Intangible Assets) (Details) - USD ($) $ in Thousands</t>
  </si>
  <si>
    <t>Finite-Lived Intangible Assets [Line Items]</t>
  </si>
  <si>
    <t>Gross amount</t>
  </si>
  <si>
    <t>Accumulated amortization</t>
  </si>
  <si>
    <t>Net book value</t>
  </si>
  <si>
    <t>Current Contract Intangibles [Member]</t>
  </si>
  <si>
    <t>Network Location Intangibles [Member]</t>
  </si>
  <si>
    <t>Property And Equipment, Net (Narrative) (Details) - USD ($) $ in Millions</t>
  </si>
  <si>
    <t>12 Months Ended</t>
  </si>
  <si>
    <t>Depreciation expense</t>
  </si>
  <si>
    <t>Non-cash capital expenditures</t>
  </si>
  <si>
    <t>Property And Equipment, Net (Property And Equipment, Net (Including Assets Held Under Capital Leases)) (Details) - USD ($) $ in Thousands</t>
  </si>
  <si>
    <t>Property, Plant and Equipment [Line Items]</t>
  </si>
  <si>
    <t>Total property and equipment</t>
  </si>
  <si>
    <t>Less: accumulated depreciation</t>
  </si>
  <si>
    <t>Towers and Related Components [Member]</t>
  </si>
  <si>
    <t>Construction-In-Process [Member]</t>
  </si>
  <si>
    <t>Furniture, Equipment and Vehicles [Member]</t>
  </si>
  <si>
    <t>Land, Buildings, and Improvements [Member]</t>
  </si>
  <si>
    <t>Costs And Estimated Earnings On Uncompleted Contracts (Narrative) (Details) - customer</t>
  </si>
  <si>
    <t>Costs and estimated earnings in excess of billings on uncompleted contracts, net of billings in excess of costs and estimated earnings on uncompleted contracts, percentage comprised by significant customers</t>
  </si>
  <si>
    <t>94.90%</t>
  </si>
  <si>
    <t>92.7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Accrued Expenses (Details) - USD ($) $ in Thousands</t>
  </si>
  <si>
    <t>Salaries and benefits</t>
  </si>
  <si>
    <t>Real estate and property taxes</t>
  </si>
  <si>
    <t>Total accrued expenses</t>
  </si>
  <si>
    <t>Debt (Revolving Credit Facility Under The Senior Credit Agreement) (Narrative) (Details) - USD ($) $ in Thousands</t>
  </si>
  <si>
    <t>Aug. 06, 2015</t>
  </si>
  <si>
    <t>Line of Credit Facility [Line Items]</t>
  </si>
  <si>
    <t>Repayments of revolving credit facility</t>
  </si>
  <si>
    <t>Revolving Credit Facility [Member]</t>
  </si>
  <si>
    <t>Line of credit facility, maximum borrowing capacity</t>
  </si>
  <si>
    <t>Line of credit facility, commitment fee</t>
  </si>
  <si>
    <t>0.25%</t>
  </si>
  <si>
    <t>Revolving credit facility, maturity date</t>
  </si>
  <si>
    <t>Feb. 5,
		2020</t>
  </si>
  <si>
    <t>Borrowings on the revolving credit facility</t>
  </si>
  <si>
    <t>Line of credit facility, outstanding</t>
  </si>
  <si>
    <t>Revolving credit facility, effective interest rate</t>
  </si>
  <si>
    <t>2.15%</t>
  </si>
  <si>
    <t>Minimum [Member] | Revolving Credit Facility [Member]</t>
  </si>
  <si>
    <t>Minimum [Member] | Revolving Credit Facility [Member] | Base Rate [Member]</t>
  </si>
  <si>
    <t>0.375%</t>
  </si>
  <si>
    <t>Maximum [Member] | Revolving Credit Facility [Member]</t>
  </si>
  <si>
    <t>Maximum [Member] | Revolving Credit Facility [Member] | Base Rate [Member]</t>
  </si>
  <si>
    <t>1.00%</t>
  </si>
  <si>
    <t>Debt (Term Loans Under The Senior Credit Agreement) (Narrative) (Details) - USD ($)</t>
  </si>
  <si>
    <t>Jun. 10, 2015</t>
  </si>
  <si>
    <t>Debt Instrument [Line Items]</t>
  </si>
  <si>
    <t>Repayment of term loans</t>
  </si>
  <si>
    <t>Deferred financing fees</t>
  </si>
  <si>
    <t>Debt instrument, principal balance</t>
  </si>
  <si>
    <t>2012-1 Term Loan [Member]</t>
  </si>
  <si>
    <t>Debt instrument, face amount</t>
  </si>
  <si>
    <t>Debt instrument, maturity date</t>
  </si>
  <si>
    <t>May 9,
		2017</t>
  </si>
  <si>
    <t>Coupon rate of notes</t>
  </si>
  <si>
    <t>2.69%</t>
  </si>
  <si>
    <t>Quarterly payments, first eight quarters</t>
  </si>
  <si>
    <t>Quarterly payments, next four quarters</t>
  </si>
  <si>
    <t>Quarterly payments, thereafter</t>
  </si>
  <si>
    <t>2014 Term Loan [Member]</t>
  </si>
  <si>
    <t>Mar. 24,
		2021</t>
  </si>
  <si>
    <t>Term Loan, percentage of par value</t>
  </si>
  <si>
    <t>99.75%</t>
  </si>
  <si>
    <t>3.25%</t>
  </si>
  <si>
    <t>Quarterly payments</t>
  </si>
  <si>
    <t>2015 Term Loan [Member]</t>
  </si>
  <si>
    <t>Jun. 10,
		2022</t>
  </si>
  <si>
    <t>99.00%</t>
  </si>
  <si>
    <t>Base Rate [Member] | 2014 Term Loan [Member]</t>
  </si>
  <si>
    <t>1.50%</t>
  </si>
  <si>
    <t>Base rate floor</t>
  </si>
  <si>
    <t>1.75%</t>
  </si>
  <si>
    <t>Base Rate [Member] | 2015 Term Loan [Member]</t>
  </si>
  <si>
    <t>Eurodollar [Member] | 2014 Term Loan [Member]</t>
  </si>
  <si>
    <t>2.50%</t>
  </si>
  <si>
    <t>Eurodollar rate floor</t>
  </si>
  <si>
    <t>0.75%</t>
  </si>
  <si>
    <t>Eurodollar [Member] | 2015 Term Loan [Member]</t>
  </si>
  <si>
    <t>Minimum [Member] | Base Rate [Member] | 2012-1 Term Loan [Member]</t>
  </si>
  <si>
    <t>Minimum [Member] | Eurodollar [Member] | 2012-1 Term Loan [Member]</t>
  </si>
  <si>
    <t>Maximum [Member] | Base Rate [Member] | 2012-1 Term Loan [Member]</t>
  </si>
  <si>
    <t>Maximum [Member] | Eurodollar [Member] | 2012-1 Term Loan [Member]</t>
  </si>
  <si>
    <t>Debt (Secured Tower Revenue Securities) (Narrative) (Details) - USD ($)</t>
  </si>
  <si>
    <t>Oct. 15, 2014</t>
  </si>
  <si>
    <t>Apr. 18, 2013</t>
  </si>
  <si>
    <t>Aug. 09, 2012</t>
  </si>
  <si>
    <t>Apr. 16, 2010</t>
  </si>
  <si>
    <t>Aggregate debt</t>
  </si>
  <si>
    <t>5.101% 2010-2 Tower Securities [Member]</t>
  </si>
  <si>
    <t>Debt instrument, interest rate, stated percentage</t>
  </si>
  <si>
    <t>5.101%</t>
  </si>
  <si>
    <t>Repayment date of debt instrument</t>
  </si>
  <si>
    <t>Apr. 17,
		2017</t>
  </si>
  <si>
    <t>Apr. 15,
		2042</t>
  </si>
  <si>
    <t>2.933% 2012-1 Tower Securities [Member]</t>
  </si>
  <si>
    <t>2.933%</t>
  </si>
  <si>
    <t>Dec. 15,
		2017</t>
  </si>
  <si>
    <t>Dec. 15,
		2042</t>
  </si>
  <si>
    <t>2013 Tower Securities [Member]</t>
  </si>
  <si>
    <t>Debt instrument, weighted average interest rate</t>
  </si>
  <si>
    <t>3.218%</t>
  </si>
  <si>
    <t>Weighted average life of debt instrument through the anticipated repayment date</t>
  </si>
  <si>
    <t>7 years 2 months 12 days</t>
  </si>
  <si>
    <t>2.240% 2013-1C Tower Securities [Member]</t>
  </si>
  <si>
    <t>2.24%</t>
  </si>
  <si>
    <t>Apr. 17,
		2018</t>
  </si>
  <si>
    <t>Apr. 17,
		2043</t>
  </si>
  <si>
    <t>3.598% 2013-1D Tower Securities [Member]</t>
  </si>
  <si>
    <t>3.598%</t>
  </si>
  <si>
    <t>3.722% 2013-2C Tower Securities [Member]</t>
  </si>
  <si>
    <t>3.722%</t>
  </si>
  <si>
    <t>Apr. 17,
		2023</t>
  </si>
  <si>
    <t>Apr. 17,
		2048</t>
  </si>
  <si>
    <t>2014 Tower Securities [Member]</t>
  </si>
  <si>
    <t>3.289%</t>
  </si>
  <si>
    <t>7 years</t>
  </si>
  <si>
    <t>2.898% 2014-1C Tower Securities [Member]</t>
  </si>
  <si>
    <t>2.898%</t>
  </si>
  <si>
    <t>Oct. 15,
		2019</t>
  </si>
  <si>
    <t>Oct. 17,
		2044</t>
  </si>
  <si>
    <t>3.869% 2014-2C Tower Securities [Member]</t>
  </si>
  <si>
    <t>3.869%</t>
  </si>
  <si>
    <t>Oct. 15,
		2024</t>
  </si>
  <si>
    <t>Oct. 15,
		2049</t>
  </si>
  <si>
    <t>Debt (4.0% Convertible Senior Notes Due 2014) (Narrative) (Details) - USD ($) $ in Thousands, shares in Millions</t>
  </si>
  <si>
    <t>Payments for settlement of convertible debt</t>
  </si>
  <si>
    <t>Company paid in cash to settle warrants</t>
  </si>
  <si>
    <t>4.0% Convertible Senior Notes [Member]</t>
  </si>
  <si>
    <t>4.00%</t>
  </si>
  <si>
    <t>Oct. 1,
		2014</t>
  </si>
  <si>
    <t>4.0% Convertible Senior Notes [Member] | Common Stock [Member]</t>
  </si>
  <si>
    <t>Common stock received from conversion settlement</t>
  </si>
  <si>
    <t>Debt (Senior Notes) (Narrative) (Details) - USD ($) $ in Thousands</t>
  </si>
  <si>
    <t>Jul. 01, 2014</t>
  </si>
  <si>
    <t>Sep. 28, 2012</t>
  </si>
  <si>
    <t>Jul. 13, 2012</t>
  </si>
  <si>
    <t>8.25% Senior Notes [Member]</t>
  </si>
  <si>
    <t>8.25%</t>
  </si>
  <si>
    <t>5.75% Senior Notes [Member]</t>
  </si>
  <si>
    <t>Unsecured senior notes</t>
  </si>
  <si>
    <t>Jul. 15,
		2020</t>
  </si>
  <si>
    <t>5.75%</t>
  </si>
  <si>
    <t>Interest payable dates</t>
  </si>
  <si>
    <t>July 15 and January 15</t>
  </si>
  <si>
    <t>5.75% Senior Notes [Member] | Telecommunications [Member]</t>
  </si>
  <si>
    <t>Ownership interest</t>
  </si>
  <si>
    <t>100.00%</t>
  </si>
  <si>
    <t>5.625% Senior Notes [Member]</t>
  </si>
  <si>
    <t>Oct. 1,
		2019</t>
  </si>
  <si>
    <t>5.625%</t>
  </si>
  <si>
    <t>April 1 and October 1</t>
  </si>
  <si>
    <t>4.875% Senior Notes [Member]</t>
  </si>
  <si>
    <t>Jul. 15,
		2022</t>
  </si>
  <si>
    <t>4.875%</t>
  </si>
  <si>
    <t>January 15 and July 15</t>
  </si>
  <si>
    <t>Percentage of face value price for issuance of senior notes</t>
  </si>
  <si>
    <t>99.178%</t>
  </si>
  <si>
    <t>Debt (Carrying And Principal Values Of Debt) (Details) - USD ($)</t>
  </si>
  <si>
    <t>Principal Balance</t>
  </si>
  <si>
    <t>Fair Value</t>
  </si>
  <si>
    <t>Carrying Value</t>
  </si>
  <si>
    <t>Less: current maturities of long-term debt</t>
  </si>
  <si>
    <t>Total long-term debt, net of current maturities</t>
  </si>
  <si>
    <t>2010-2C Tower Securities [Member]</t>
  </si>
  <si>
    <t>2012-1C Tower Securities [Member]</t>
  </si>
  <si>
    <t>2013-1C Tower Securities</t>
  </si>
  <si>
    <t>2013-2C Tower Securities</t>
  </si>
  <si>
    <t>2013-1D Tower Securities</t>
  </si>
  <si>
    <t>2014-1C Tower Securities</t>
  </si>
  <si>
    <t>2014-2C Tower Securities</t>
  </si>
  <si>
    <t>Debt (Schedule Of Cash And Non-Cash Interest Expense) (Details) - USD ($) $ in Thousands</t>
  </si>
  <si>
    <t>Cash Interest</t>
  </si>
  <si>
    <t>Non-cash Interest</t>
  </si>
  <si>
    <t>2010 Tower Securities [Member]</t>
  </si>
  <si>
    <t>2012 Tower Securities [Member]</t>
  </si>
  <si>
    <t>2011 Term Loan [Member]</t>
  </si>
  <si>
    <t>2012-2 Term Loan [Member]</t>
  </si>
  <si>
    <t>Other [Member]</t>
  </si>
  <si>
    <t>Shareholders' Equity (Narrative) (Details) - Common Stock [Member] - USD ($) $ / shares in Units, $ in Millions</t>
  </si>
  <si>
    <t>Jun. 04, 2015</t>
  </si>
  <si>
    <t>Current Stock Repurchase Program [Member]</t>
  </si>
  <si>
    <t>Class of Stock [Line Items]</t>
  </si>
  <si>
    <t>Stock repurchased, shares</t>
  </si>
  <si>
    <t>Stock repurchased, value</t>
  </si>
  <si>
    <t>Percentage of shares outstanding</t>
  </si>
  <si>
    <t>Common stock value per share</t>
  </si>
  <si>
    <t>Current Stock Repurchase Program [Member] | Subsequent Event [Member]</t>
  </si>
  <si>
    <t>Stock repurchase program, authorized</t>
  </si>
  <si>
    <t>Stock repurchase program, remaining authorization</t>
  </si>
  <si>
    <t>Stock Repurchase Program [Member] | Subsequent Event [Member]</t>
  </si>
  <si>
    <t>New Stock Repurchase Program [Member]</t>
  </si>
  <si>
    <t>Previous Stock Repurchase Program [Member]</t>
  </si>
  <si>
    <t>Stock-Based Compensation (Narrative) (Details) - USD ($) $ / shares in Units, $ in Millions</t>
  </si>
  <si>
    <t>Weighted-average fair value of options granted</t>
  </si>
  <si>
    <t>Total intrinsic value for options exercised</t>
  </si>
  <si>
    <t>Stock-Based Compensation (Schedule Of Assumptions Used To Estimate Fair Value Of Stock Options) (Details)</t>
  </si>
  <si>
    <t>Risk free interest rate, Minimum</t>
  </si>
  <si>
    <t>1.21%</t>
  </si>
  <si>
    <t>1.15%</t>
  </si>
  <si>
    <t>Risk free interest rate, Maximum</t>
  </si>
  <si>
    <t>1.45%</t>
  </si>
  <si>
    <t>1.325%</t>
  </si>
  <si>
    <t>Dividend yield</t>
  </si>
  <si>
    <t>0.00%</t>
  </si>
  <si>
    <t>Expected volatility</t>
  </si>
  <si>
    <t>20.00%</t>
  </si>
  <si>
    <t>22.00%</t>
  </si>
  <si>
    <t>Expected lives</t>
  </si>
  <si>
    <t>4 years 7 months 6 days</t>
  </si>
  <si>
    <t>4 years 4 months 24 days</t>
  </si>
  <si>
    <t>Stock-Based Compensation (Activities With Respect To Its Stock Options) (Details) - Jun. 30, 2015 - USD ($) $ / shares in Units, shares in Thousands, $ in Thousands</t>
  </si>
  <si>
    <t>Number of Shares Outstanding, Beginning Balance</t>
  </si>
  <si>
    <t>Number of Shares, Granted</t>
  </si>
  <si>
    <t>Number of Shares, Exercised</t>
  </si>
  <si>
    <t>Number of Shares, Canceled</t>
  </si>
  <si>
    <t>Number of Shares Outstanding, Ending Balance</t>
  </si>
  <si>
    <t>Number of Shares Exercisable, Ending Balance</t>
  </si>
  <si>
    <t>Number of Shares Unvested, Ending Balanc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 Ending Balance</t>
  </si>
  <si>
    <t>Weighted-Average Exercise Price Per Share Unvested, Ending Balance</t>
  </si>
  <si>
    <t>Weighted-Average Remaining Contractual Life (in years) Outstanding at June 30, 2015</t>
  </si>
  <si>
    <t>4 years 10 months 24 days</t>
  </si>
  <si>
    <t>Weighted-Average Remaining Contractual Life (in years) Exercisable at June 30, 2015</t>
  </si>
  <si>
    <t>3 years 4 months 24 days</t>
  </si>
  <si>
    <t>Weighted-Average Remaining Contractual Life (in years) Unvested at June 30, 2015</t>
  </si>
  <si>
    <t>5 years 9 months 18 days</t>
  </si>
  <si>
    <t>Aggregate Intrinsic Value Outstanding at March 31, 2015</t>
  </si>
  <si>
    <t>Aggregate Intrinsic Value Exercisable at March 31, 2015</t>
  </si>
  <si>
    <t>Aggregate Intrinsic Value Unvested at March 31, 2015</t>
  </si>
  <si>
    <t>Stock-Based Compensation (Restricted Stock Unit Activity) (Details) - 6 months ended Jun. 30, 2015 - $ / shares shares in Thousands</t>
  </si>
  <si>
    <t>Number of Units Outstanding, at December 31, 2014</t>
  </si>
  <si>
    <t>Number of Units, Granted</t>
  </si>
  <si>
    <t>Number of Units, Vested</t>
  </si>
  <si>
    <t>Number of Units, Forfeited/Canceled</t>
  </si>
  <si>
    <t>Number of Units Outstanding, at June 30, 2015</t>
  </si>
  <si>
    <t>Weighted-Average Grant Date Fair Value per Share Outstanding, at December 31, 2014</t>
  </si>
  <si>
    <t>Weighted-Average Grant Date Fair Value per Share, Granted</t>
  </si>
  <si>
    <t>Weighted-Average Grant Date Fair Value per Share, Vested</t>
  </si>
  <si>
    <t>Weighted-Average Grant Date Fair Value per Share, Forfeited/Canceled</t>
  </si>
  <si>
    <t>Weighted-Average Grant Date Fair Value per Share Outstanding, at June 30, 2015</t>
  </si>
  <si>
    <t>Segment Data (Narrative) (Details)</t>
  </si>
  <si>
    <t>Jun. 30, 2015segment</t>
  </si>
  <si>
    <t>Number of business segments</t>
  </si>
  <si>
    <t>Number of reportable segments</t>
  </si>
  <si>
    <t>Segment Data (Segment Reporting Information Disclosure) (Details) - USD ($) $ in Thousands</t>
  </si>
  <si>
    <t>Segment Reporting Information [Line Items]</t>
  </si>
  <si>
    <t>Revenues</t>
  </si>
  <si>
    <t>Cost of revenues</t>
  </si>
  <si>
    <t>Operating profit</t>
  </si>
  <si>
    <t>[2]</t>
  </si>
  <si>
    <t>Depreciation, amortization and accretion</t>
  </si>
  <si>
    <t>Other expense (principally interest expense and other expense)</t>
  </si>
  <si>
    <t>Cash capital expenditures</t>
  </si>
  <si>
    <t>[3]</t>
  </si>
  <si>
    <t>Assets</t>
  </si>
  <si>
    <t>Domestic Site Leasing Revenue [Member]</t>
  </si>
  <si>
    <t>International Site Leasing Revenue [Member]</t>
  </si>
  <si>
    <t>Site Development [Member]</t>
  </si>
  <si>
    <t>[4]</t>
  </si>
  <si>
    <t>Excludes depreciation, amortization, and accretion.</t>
  </si>
  <si>
    <t>Includes cash paid for capital expenditures and acquisitions and vehicle capital lease additions.</t>
  </si>
  <si>
    <t>Assets not identified by segment consist primarily of general corporate assets.</t>
  </si>
  <si>
    <t>Earnings Per Share (Narrative) (Details) - shares</t>
  </si>
  <si>
    <t>Antidilutive Securities Excluded from Computation of Earnings Per Share [Line Items]</t>
  </si>
  <si>
    <t>Dilutive impact of stock options and restricted shares</t>
  </si>
  <si>
    <t>Stock Options [Member]</t>
  </si>
  <si>
    <t>Securities excluded from earnings per share calculation</t>
  </si>
  <si>
    <t>Restricted Stock [Member]</t>
  </si>
  <si>
    <t>Earnings Per Share (Weighted-Average Shares of Common Stock Outstanding Used in Calculation of Basic and Diluted Earnings Per Share) (Details) - USD ($) $ / shares in Units, shares in Thousands, $ in Thousands</t>
  </si>
  <si>
    <t>Basic weighted-average shares outstanding</t>
  </si>
  <si>
    <t>Diluted weighted-average shares outstanding</t>
  </si>
  <si>
    <t>Earnings (loss) per share attributable to continuing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34054</v>
      </c>
    </row>
    <row spans="1:3" r="11">
      <c t="s" s="4" r="A11">
        <v>17</v>
      </c>
      <c t="s" s="4" r="B11">
        <v>18</v>
      </c>
    </row>
    <row spans="1:3" r="12">
      <c t="s" s="4" r="A12">
        <v>19</v>
      </c>
      <c t="s" s="4" r="B12">
        <v>20</v>
      </c>
    </row>
    <row spans="1:3" r="13">
      <c t="s" s="4" r="A13">
        <v>21</v>
      </c>
      <c t="n" s="5" r="C13">
        <v>127707070</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4</v>
      </c>
      <c t="s" s="2" r="B1">
        <v>1</v>
      </c>
    </row>
    <row spans="1:2" r="2">
      <c t="s" s="2" r="B2">
        <v>2</v>
      </c>
    </row>
    <row spans="1:2" r="3">
      <c t="s" s="3" r="A3">
        <v>184</v>
      </c>
    </row>
    <row spans="1:2" r="4">
      <c t="s" s="4" r="A4">
        <v>14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9846</v>
      </c>
      <c t="n" s="7" r="C3">
        <v>39443</v>
      </c>
    </row>
    <row spans="1:3" r="4">
      <c t="s" s="4" r="A4">
        <v>28</v>
      </c>
      <c t="n" s="5" r="B4">
        <v>47061</v>
      </c>
      <c t="n" s="5" r="C4">
        <v>52519</v>
      </c>
    </row>
    <row spans="1:3" r="5">
      <c t="s" s="4" r="A5">
        <v>29</v>
      </c>
      <c t="n" s="5" r="B5">
        <v>699</v>
      </c>
      <c t="n" s="5" r="C5">
        <v>5549</v>
      </c>
    </row>
    <row spans="1:3" r="6">
      <c t="s" s="4" r="A6">
        <v>30</v>
      </c>
      <c t="n" s="5" r="B6">
        <v>93374</v>
      </c>
      <c t="n" s="5" r="C6">
        <v>104268</v>
      </c>
    </row>
    <row spans="1:3" r="7">
      <c t="s" s="4" r="A7">
        <v>31</v>
      </c>
      <c t="n" s="5" r="B7">
        <v>24271</v>
      </c>
      <c t="n" s="5" r="C7">
        <v>30078</v>
      </c>
    </row>
    <row spans="1:3" r="8">
      <c t="s" s="4" r="A8">
        <v>32</v>
      </c>
      <c t="n" s="5" r="B8">
        <v>109231</v>
      </c>
      <c t="n" s="5" r="C8">
        <v>95031</v>
      </c>
    </row>
    <row spans="1:3" r="9">
      <c t="s" s="4" r="A9">
        <v>33</v>
      </c>
      <c t="n" s="5" r="B9">
        <v>344482</v>
      </c>
      <c t="n" s="5" r="C9">
        <v>326888</v>
      </c>
    </row>
    <row spans="1:3" r="10">
      <c t="s" s="4" r="A10">
        <v>34</v>
      </c>
      <c t="n" s="5" r="B10">
        <v>2787464</v>
      </c>
      <c t="n" s="5" r="C10">
        <v>2762417</v>
      </c>
    </row>
    <row spans="1:3" r="11">
      <c t="s" s="4" r="A11">
        <v>35</v>
      </c>
      <c t="n" s="5" r="B11">
        <v>4031524</v>
      </c>
      <c t="n" s="5" r="C11">
        <v>4189540</v>
      </c>
    </row>
    <row spans="1:3" r="12">
      <c t="s" s="4" r="A12">
        <v>36</v>
      </c>
      <c t="n" s="5" r="B12">
        <v>93980</v>
      </c>
      <c t="n" s="5" r="C12">
        <v>95237</v>
      </c>
    </row>
    <row spans="1:3" r="13">
      <c t="s" s="4" r="A13">
        <v>37</v>
      </c>
      <c t="n" s="5" r="B13">
        <v>494413</v>
      </c>
      <c t="n" s="5" r="C13">
        <v>467043</v>
      </c>
    </row>
    <row spans="1:3" r="14">
      <c t="s" s="4" r="A14">
        <v>38</v>
      </c>
      <c t="n" s="5" r="B14">
        <v>7751863</v>
      </c>
      <c t="n" s="5" r="C14">
        <v>7841125</v>
      </c>
    </row>
    <row spans="1:3" r="15">
      <c t="s" s="3" r="A15">
        <v>39</v>
      </c>
    </row>
    <row spans="1:3" r="16">
      <c t="s" s="4" r="A16">
        <v>40</v>
      </c>
      <c t="n" s="5" r="B16">
        <v>29809</v>
      </c>
      <c t="n" s="5" r="C16">
        <v>42851</v>
      </c>
    </row>
    <row spans="1:3" r="17">
      <c t="s" s="4" r="A17">
        <v>41</v>
      </c>
      <c t="n" s="5" r="B17">
        <v>65364</v>
      </c>
      <c t="n" s="5" r="C17">
        <v>65553</v>
      </c>
    </row>
    <row spans="1:3" r="18">
      <c t="s" s="4" r="A18">
        <v>42</v>
      </c>
      <c t="n" s="5" r="B18">
        <v>40000</v>
      </c>
      <c t="n" s="5" r="C18">
        <v>32500</v>
      </c>
    </row>
    <row spans="1:3" r="19">
      <c t="s" s="4" r="A19">
        <v>43</v>
      </c>
      <c t="n" s="5" r="B19">
        <v>113295</v>
      </c>
      <c t="n" s="5" r="C19">
        <v>120047</v>
      </c>
    </row>
    <row spans="1:3" r="20">
      <c t="s" s="4" r="A20">
        <v>44</v>
      </c>
      <c t="n" s="5" r="B20">
        <v>52614</v>
      </c>
      <c t="n" s="5" r="C20">
        <v>53178</v>
      </c>
    </row>
    <row spans="1:3" r="21">
      <c t="s" s="4" r="A21">
        <v>45</v>
      </c>
      <c t="n" s="5" r="B21">
        <v>12972</v>
      </c>
      <c t="n" s="5" r="C21">
        <v>16921</v>
      </c>
    </row>
    <row spans="1:3" r="22">
      <c t="s" s="4" r="A22">
        <v>46</v>
      </c>
      <c t="n" s="5" r="B22">
        <v>314054</v>
      </c>
      <c t="n" s="5" r="C22">
        <v>331050</v>
      </c>
    </row>
    <row spans="1:3" r="23">
      <c t="s" s="3" r="A23">
        <v>47</v>
      </c>
    </row>
    <row spans="1:3" r="24">
      <c t="s" s="4" r="A24">
        <v>48</v>
      </c>
      <c t="n" s="5" r="B24">
        <v>8216400</v>
      </c>
      <c t="n" s="5" r="C24">
        <v>7828299</v>
      </c>
    </row>
    <row spans="1:3" r="25">
      <c t="s" s="4" r="A25">
        <v>49</v>
      </c>
      <c t="n" s="5" r="B25">
        <v>354641</v>
      </c>
      <c t="n" s="5" r="C25">
        <v>342576</v>
      </c>
    </row>
    <row spans="1:3" r="26">
      <c t="s" s="4" r="A26">
        <v>50</v>
      </c>
      <c t="n" s="7" r="B26">
        <v>8571041</v>
      </c>
      <c t="n" s="7" r="C26">
        <v>8170875</v>
      </c>
    </row>
    <row spans="1:3" r="27">
      <c t="s" s="3" r="A27">
        <v>51</v>
      </c>
    </row>
    <row spans="1:3" r="28">
      <c t="s" s="4" r="A28">
        <v>52</v>
      </c>
    </row>
    <row spans="1:3" r="29">
      <c t="s" s="4" r="A29">
        <v>53</v>
      </c>
      <c t="n" s="7" r="B29">
        <v>1282</v>
      </c>
      <c t="n" s="7" r="C29">
        <v>1291</v>
      </c>
    </row>
    <row spans="1:3" r="30">
      <c t="s" s="4" r="A30">
        <v>54</v>
      </c>
      <c t="n" s="5" r="B30">
        <v>1939004</v>
      </c>
      <c t="n" s="5" r="C30">
        <v>2062775</v>
      </c>
    </row>
    <row spans="1:3" r="31">
      <c t="s" s="4" r="A31">
        <v>55</v>
      </c>
      <c t="n" s="5" r="B31">
        <v>-2743115</v>
      </c>
      <c t="n" s="5" r="C31">
        <v>-2542380</v>
      </c>
    </row>
    <row spans="1:3" r="32">
      <c t="s" s="4" r="A32">
        <v>56</v>
      </c>
      <c t="n" s="5" r="B32">
        <v>-330403</v>
      </c>
      <c t="n" s="5" r="C32">
        <v>-182486</v>
      </c>
    </row>
    <row spans="1:3" r="33">
      <c t="s" s="4" r="A33">
        <v>57</v>
      </c>
      <c t="n" s="5" r="B33">
        <v>-1133232</v>
      </c>
      <c t="n" s="5" r="C33">
        <v>-660800</v>
      </c>
    </row>
    <row spans="1:3" r="34">
      <c t="s" s="4" r="A34">
        <v>58</v>
      </c>
      <c t="n" s="7" r="B34">
        <v>7751863</v>
      </c>
      <c t="n" s="7" r="C34">
        <v>7841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16</v>
      </c>
      <c t="s" s="2" r="B1">
        <v>1</v>
      </c>
    </row>
    <row spans="1:2" r="2">
      <c t="s" s="2" r="B2">
        <v>2</v>
      </c>
    </row>
    <row spans="1:2" r="3">
      <c t="s" s="3" r="A3">
        <v>172</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3</v>
      </c>
      <c t="s" s="2" r="B1">
        <v>1</v>
      </c>
    </row>
    <row spans="1:2" r="2">
      <c t="s" s="2" r="B2">
        <v>2</v>
      </c>
    </row>
    <row spans="1:2" r="3">
      <c t="s" s="3" r="A3">
        <v>176</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6</v>
      </c>
      <c t="s" s="2" r="B1">
        <v>1</v>
      </c>
    </row>
    <row spans="1:2" r="2">
      <c t="s" s="2" r="B2">
        <v>2</v>
      </c>
    </row>
    <row spans="1:2" r="3">
      <c t="s" s="3" r="A3">
        <v>179</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9</v>
      </c>
      <c t="s" s="2" r="B1">
        <v>1</v>
      </c>
    </row>
    <row spans="1:2" r="2">
      <c t="s" s="2" r="B2">
        <v>2</v>
      </c>
    </row>
    <row spans="1:2" r="3">
      <c t="s" s="3" r="A3">
        <v>182</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2</v>
      </c>
      <c t="s" s="2" r="B1">
        <v>1</v>
      </c>
    </row>
    <row spans="1:2" r="2">
      <c t="s" s="2" r="B2">
        <v>2</v>
      </c>
    </row>
    <row spans="1:2" r="3">
      <c t="s" s="3" r="A3">
        <v>184</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5</v>
      </c>
      <c t="s" s="2" r="B1">
        <v>1</v>
      </c>
    </row>
    <row spans="1:2" r="2">
      <c t="s" s="2" r="B2">
        <v>2</v>
      </c>
    </row>
    <row spans="1:2" r="3">
      <c t="s" s="3" r="A3">
        <v>187</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4" r="A2">
        <v>60</v>
      </c>
      <c t="n" s="7" r="B2">
        <v>1052</v>
      </c>
      <c t="n" s="7" r="C2">
        <v>889</v>
      </c>
    </row>
    <row spans="1:3" r="3">
      <c t="s" s="4" r="A3">
        <v>61</v>
      </c>
      <c t="n" s="8" r="B3">
        <v>0.01</v>
      </c>
      <c t="n" s="8" r="C3">
        <v>0.01</v>
      </c>
    </row>
    <row spans="1:3" r="4">
      <c t="s" s="4" r="A4">
        <v>62</v>
      </c>
      <c t="n" s="5" r="B4">
        <v>30000000</v>
      </c>
      <c t="n" s="5" r="C4">
        <v>30000000</v>
      </c>
    </row>
    <row spans="1:3" r="5">
      <c t="s" s="4" r="A5">
        <v>63</v>
      </c>
      <c t="n" s="5" r="B5">
        <v>0</v>
      </c>
      <c t="n" s="5" r="C5">
        <v>0</v>
      </c>
    </row>
    <row spans="1:3" r="6">
      <c t="s" s="4" r="A6">
        <v>64</v>
      </c>
      <c t="n" s="5" r="B6">
        <v>0</v>
      </c>
      <c t="n" s="5" r="C6">
        <v>0</v>
      </c>
    </row>
    <row spans="1:3" r="7">
      <c t="s" s="4" r="A7">
        <v>65</v>
      </c>
    </row>
    <row spans="1:3" r="8">
      <c t="s" s="4" r="A8">
        <v>66</v>
      </c>
      <c t="n" s="8" r="B8">
        <v>0.01</v>
      </c>
      <c t="n" s="8" r="C8">
        <v>0.01</v>
      </c>
    </row>
    <row spans="1:3" r="9">
      <c t="s" s="4" r="A9">
        <v>67</v>
      </c>
      <c t="n" s="5" r="B9">
        <v>400000000</v>
      </c>
      <c t="n" s="5" r="C9">
        <v>400000000</v>
      </c>
    </row>
    <row spans="1:3" r="10">
      <c t="s" s="4" r="A10">
        <v>68</v>
      </c>
      <c t="n" s="5" r="B10">
        <v>128228000</v>
      </c>
      <c t="n" s="5" r="C10">
        <v>129134000</v>
      </c>
    </row>
    <row spans="1:3" r="11">
      <c t="s" s="4" r="A11">
        <v>69</v>
      </c>
      <c t="n" s="5" r="B11">
        <v>128228000</v>
      </c>
      <c t="n" s="5" r="C11">
        <v>1291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8</v>
      </c>
      <c t="s" s="2" r="B1">
        <v>1</v>
      </c>
    </row>
    <row spans="1:2" r="2">
      <c t="s" s="2" r="B2">
        <v>2</v>
      </c>
    </row>
    <row spans="1:2" r="3">
      <c t="s" s="3" r="A3">
        <v>190</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93</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196</v>
      </c>
    </row>
    <row spans="1:2" r="4">
      <c t="s" s="4" r="A4">
        <v>247</v>
      </c>
      <c t="s" s="4"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9</v>
      </c>
      <c t="s" s="2" r="B1">
        <v>1</v>
      </c>
    </row>
    <row spans="1:2" r="2">
      <c t="s" s="2" r="B2">
        <v>2</v>
      </c>
    </row>
    <row spans="1:2" r="3">
      <c t="s" s="3" r="A3">
        <v>19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54</v>
      </c>
      <c t="s" s="2" r="B1">
        <v>1</v>
      </c>
    </row>
    <row spans="1:2" r="2">
      <c t="s" s="2" r="B2">
        <v>2</v>
      </c>
    </row>
    <row spans="1:2" r="3">
      <c t="s" s="3" r="A3">
        <v>205</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211</v>
      </c>
    </row>
    <row spans="1:2" r="4">
      <c t="s" s="4" r="A4">
        <v>262</v>
      </c>
      <c t="s" s="4" r="B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4</v>
      </c>
    </row>
    <row spans="1:2" r="4">
      <c t="s" s="4" r="A4">
        <v>265</v>
      </c>
      <c t="s" s="4" r="B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267</v>
      </c>
      <c t="s" s="2" r="B1">
        <v>116</v>
      </c>
      <c t="s" s="2" r="C1">
        <v>116</v>
      </c>
    </row>
    <row spans="1:3" r="2">
      <c t="s" s="3" r="A2">
        <v>172</v>
      </c>
    </row>
    <row spans="1:3" r="3">
      <c t="s" s="4" r="A3">
        <v>268</v>
      </c>
      <c t="n" s="7" r="B3">
        <v>15700</v>
      </c>
      <c t="n" s="7" r="C3">
        <v>-682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9</v>
      </c>
      <c t="s" s="2" r="B1">
        <v>270</v>
      </c>
      <c t="s" s="2" r="C1">
        <v>2</v>
      </c>
      <c t="s" s="2" r="D1">
        <v>72</v>
      </c>
      <c t="s" s="2" r="E1">
        <v>2</v>
      </c>
      <c t="s" s="2" r="F1">
        <v>72</v>
      </c>
      <c t="s" s="2" r="G1">
        <v>25</v>
      </c>
      <c t="s" s="2" r="H1">
        <v>271</v>
      </c>
    </row>
    <row spans="1:8" r="2">
      <c t="s" s="4" r="A2">
        <v>272</v>
      </c>
      <c t="n" s="7" r="C2">
        <v>12194</v>
      </c>
      <c t="n" s="7" r="D2">
        <v>19779</v>
      </c>
      <c t="n" s="7" r="E2">
        <v>12194</v>
      </c>
      <c t="n" s="7" r="F2">
        <v>19779</v>
      </c>
      <c t="n" s="7" r="G2">
        <v>15086</v>
      </c>
      <c t="n" s="7" r="H2">
        <v>30063</v>
      </c>
    </row>
    <row spans="1:8" r="3">
      <c t="s" s="4" r="A3">
        <v>273</v>
      </c>
      <c t="n" s="5" r="C3">
        <v>21700</v>
      </c>
      <c t="n" s="5" r="E3">
        <v>21700</v>
      </c>
    </row>
    <row spans="1:8" r="4">
      <c t="s" s="4" r="A4">
        <v>274</v>
      </c>
      <c t="n" s="5" r="C4">
        <v>4000</v>
      </c>
      <c t="n" s="5" r="D4">
        <v>4000</v>
      </c>
      <c t="n" s="5" r="E4">
        <v>10800</v>
      </c>
      <c t="n" s="5" r="F4">
        <v>7600</v>
      </c>
    </row>
    <row spans="1:8" r="5">
      <c t="s" s="4" r="A5">
        <v>275</v>
      </c>
      <c t="n" s="5" r="C5">
        <v>2800</v>
      </c>
      <c t="n" s="5" r="D5">
        <v>2400</v>
      </c>
      <c t="n" s="5" r="E5">
        <v>6700</v>
      </c>
      <c t="n" s="5" r="F5">
        <v>5300</v>
      </c>
    </row>
    <row spans="1:8" r="6">
      <c t="s" s="4" r="A6">
        <v>276</v>
      </c>
      <c t="n" s="5" r="C6">
        <v>500</v>
      </c>
      <c t="n" s="5" r="E6">
        <v>500</v>
      </c>
      <c t="n" s="7" r="G6">
        <v>5300</v>
      </c>
    </row>
    <row spans="1:8" r="7">
      <c t="s" s="4" r="A7">
        <v>277</v>
      </c>
      <c t="n" s="5" r="C7">
        <v>1000</v>
      </c>
      <c t="n" s="5" r="E7">
        <v>1000</v>
      </c>
    </row>
    <row spans="1:8" r="8">
      <c t="s" s="4" r="A8">
        <v>278</v>
      </c>
      <c t="n" s="5" r="C8">
        <v>1100</v>
      </c>
      <c t="n" s="5" r="E8">
        <v>1100</v>
      </c>
    </row>
    <row spans="1:8" r="9">
      <c t="s" s="4" r="A9">
        <v>279</v>
      </c>
    </row>
    <row spans="1:8" r="10">
      <c t="s" s="4" r="A10">
        <v>275</v>
      </c>
      <c t="n" s="5" r="C10">
        <v>1100</v>
      </c>
      <c t="n" s="5" r="E10">
        <v>2900</v>
      </c>
    </row>
    <row spans="1:8" r="11">
      <c t="s" s="4" r="A11">
        <v>280</v>
      </c>
    </row>
    <row spans="1:8" r="12">
      <c t="s" s="4" r="A12">
        <v>275</v>
      </c>
      <c t="n" s="7" r="C12">
        <v>100</v>
      </c>
      <c t="n" s="7" r="E12">
        <v>1200</v>
      </c>
    </row>
    <row spans="1:8" r="13">
      <c t="s" s="4" r="A13">
        <v>281</v>
      </c>
    </row>
    <row spans="1:8" r="14">
      <c t="s" s="4" r="A14">
        <v>275</v>
      </c>
      <c t="n" s="7" r="D14">
        <v>1600</v>
      </c>
      <c t="n" s="7" r="F14">
        <v>2300</v>
      </c>
    </row>
    <row spans="1:8" r="15">
      <c t="s" s="4" r="A15">
        <v>282</v>
      </c>
    </row>
    <row spans="1:8" r="16">
      <c t="s" s="4" r="A16">
        <v>283</v>
      </c>
      <c t="s" s="4" r="B16">
        <v>284</v>
      </c>
      <c t="s" s="4" r="E16">
        <v>284</v>
      </c>
    </row>
    <row spans="1:8" r="17">
      <c t="s" s="4" r="A17">
        <v>285</v>
      </c>
    </row>
    <row spans="1:8" r="18">
      <c t="s" s="4" r="A18">
        <v>283</v>
      </c>
      <c t="s" s="4" r="B18">
        <v>286</v>
      </c>
      <c t="s" s="4" r="E18">
        <v>2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72</v>
      </c>
    </row>
    <row spans="1:3" r="3">
      <c t="s" s="3" r="A3">
        <v>176</v>
      </c>
    </row>
    <row spans="1:3" r="4">
      <c t="s" s="4" r="A4">
        <v>288</v>
      </c>
      <c t="n" s="7" r="B4">
        <v>15086</v>
      </c>
      <c t="n" s="7" r="C4">
        <v>30063</v>
      </c>
    </row>
    <row spans="1:3" r="5">
      <c t="s" s="4" r="A5">
        <v>289</v>
      </c>
      <c t="n" s="5" r="B5">
        <v>2664</v>
      </c>
      <c t="n" s="5" r="C5">
        <v>5375</v>
      </c>
    </row>
    <row spans="1:3" r="6">
      <c t="s" s="4" r="A6">
        <v>290</v>
      </c>
      <c t="n" s="5" r="B6">
        <v>-3088</v>
      </c>
      <c t="n" s="5" r="C6">
        <v>-14439</v>
      </c>
    </row>
    <row spans="1:3" r="7">
      <c t="s" s="4" r="A7">
        <v>291</v>
      </c>
      <c t="n" s="5" r="B7">
        <v>-2201</v>
      </c>
      <c t="n" s="5" r="C7">
        <v>-1647</v>
      </c>
    </row>
    <row spans="1:3" r="8">
      <c t="s" s="4" r="A8">
        <v>107</v>
      </c>
      <c t="n" s="5" r="B8">
        <v>-267</v>
      </c>
      <c t="n" s="5" r="C8">
        <v>427</v>
      </c>
    </row>
    <row spans="1:3" r="9">
      <c t="s" s="4" r="A9">
        <v>292</v>
      </c>
      <c t="n" s="7" r="B9">
        <v>12194</v>
      </c>
      <c t="n" s="7" r="C9">
        <v>197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0</v>
      </c>
      <c t="s" s="2" r="C1">
        <v>71</v>
      </c>
      <c t="s" s="2" r="E1">
        <v>1</v>
      </c>
    </row>
    <row spans="1:6" r="2">
      <c t="s" s="2" r="C2">
        <v>2</v>
      </c>
      <c t="s" s="2" r="D2">
        <v>72</v>
      </c>
      <c t="s" s="2" r="E2">
        <v>2</v>
      </c>
      <c t="s" s="2" r="F2">
        <v>72</v>
      </c>
    </row>
    <row spans="1:6" r="3">
      <c t="s" s="3" r="A3">
        <v>73</v>
      </c>
    </row>
    <row spans="1:6" r="4">
      <c t="s" s="4" r="A4">
        <v>74</v>
      </c>
      <c t="n" s="7" r="C4">
        <v>370462</v>
      </c>
      <c t="n" s="7" r="D4">
        <v>340452</v>
      </c>
      <c t="n" s="7" r="E4">
        <v>740189</v>
      </c>
      <c t="n" s="7" r="F4">
        <v>649771</v>
      </c>
    </row>
    <row spans="1:6" r="5">
      <c t="s" s="4" r="A5">
        <v>75</v>
      </c>
      <c t="n" s="5" r="C5">
        <v>40242</v>
      </c>
      <c t="n" s="5" r="D5">
        <v>42968</v>
      </c>
      <c t="n" s="5" r="E5">
        <v>80609</v>
      </c>
      <c t="n" s="5" r="F5">
        <v>79198</v>
      </c>
    </row>
    <row spans="1:6" r="6">
      <c t="s" s="4" r="A6">
        <v>76</v>
      </c>
      <c t="n" s="5" r="C6">
        <v>410704</v>
      </c>
      <c t="n" s="5" r="D6">
        <v>383420</v>
      </c>
      <c t="n" s="5" r="E6">
        <v>820798</v>
      </c>
      <c t="n" s="5" r="F6">
        <v>728969</v>
      </c>
    </row>
    <row spans="1:6" r="7">
      <c t="s" s="3" r="A7">
        <v>77</v>
      </c>
    </row>
    <row spans="1:6" r="8">
      <c t="s" s="4" r="A8">
        <v>78</v>
      </c>
      <c t="n" s="5" r="C8">
        <v>81731</v>
      </c>
      <c t="n" s="5" r="D8">
        <v>75382</v>
      </c>
      <c t="n" s="5" r="E8">
        <v>161950</v>
      </c>
      <c t="n" s="5" r="F8">
        <v>145122</v>
      </c>
    </row>
    <row spans="1:6" r="9">
      <c t="s" s="4" r="A9">
        <v>79</v>
      </c>
      <c t="n" s="5" r="C9">
        <v>30381</v>
      </c>
      <c t="n" s="5" r="D9">
        <v>32056</v>
      </c>
      <c t="n" s="5" r="E9">
        <v>61274</v>
      </c>
      <c t="n" s="5" r="F9">
        <v>59483</v>
      </c>
    </row>
    <row spans="1:6" r="10">
      <c t="s" s="4" r="A10">
        <v>80</v>
      </c>
      <c t="s" s="4" r="B10">
        <v>81</v>
      </c>
      <c t="n" s="5" r="C10">
        <v>28262</v>
      </c>
      <c t="n" s="5" r="D10">
        <v>25441</v>
      </c>
      <c t="n" s="5" r="E10">
        <v>58145</v>
      </c>
      <c t="n" s="5" r="F10">
        <v>50118</v>
      </c>
    </row>
    <row spans="1:6" r="11">
      <c t="s" s="4" r="A11">
        <v>82</v>
      </c>
      <c t="n" s="5" r="C11">
        <v>5780</v>
      </c>
      <c t="n" s="5" r="D11">
        <v>2225</v>
      </c>
      <c t="n" s="5" r="E11">
        <v>7119</v>
      </c>
      <c t="n" s="5" r="F11">
        <v>10786</v>
      </c>
    </row>
    <row spans="1:6" r="12">
      <c t="s" s="4" r="A12">
        <v>83</v>
      </c>
      <c t="n" s="5" r="C12">
        <v>4010</v>
      </c>
      <c t="n" s="5" r="D12">
        <v>3994</v>
      </c>
      <c t="n" s="5" r="E12">
        <v>10832</v>
      </c>
      <c t="n" s="5" r="F12">
        <v>7562</v>
      </c>
    </row>
    <row spans="1:6" r="13">
      <c t="s" s="4" r="A13">
        <v>84</v>
      </c>
      <c t="n" s="5" r="C13">
        <v>162377</v>
      </c>
      <c t="n" s="5" r="D13">
        <v>161005</v>
      </c>
      <c t="n" s="5" r="E13">
        <v>334230</v>
      </c>
      <c t="n" s="5" r="F13">
        <v>305447</v>
      </c>
    </row>
    <row spans="1:6" r="14">
      <c t="s" s="4" r="A14">
        <v>85</v>
      </c>
      <c t="n" s="5" r="C14">
        <v>312541</v>
      </c>
      <c t="n" s="5" r="D14">
        <v>300103</v>
      </c>
      <c t="n" s="5" r="E14">
        <v>633550</v>
      </c>
      <c t="n" s="5" r="F14">
        <v>578518</v>
      </c>
    </row>
    <row spans="1:6" r="15">
      <c t="s" s="4" r="A15">
        <v>86</v>
      </c>
      <c t="n" s="5" r="C15">
        <v>98163</v>
      </c>
      <c t="n" s="5" r="D15">
        <v>83317</v>
      </c>
      <c t="n" s="5" r="E15">
        <v>187248</v>
      </c>
      <c t="n" s="5" r="F15">
        <v>150451</v>
      </c>
    </row>
    <row spans="1:6" r="16">
      <c t="s" s="3" r="A16">
        <v>87</v>
      </c>
    </row>
    <row spans="1:6" r="17">
      <c t="s" s="4" r="A17">
        <v>88</v>
      </c>
      <c t="n" s="5" r="C17">
        <v>715</v>
      </c>
      <c t="n" s="5" r="D17">
        <v>180</v>
      </c>
      <c t="n" s="5" r="E17">
        <v>1008</v>
      </c>
      <c t="n" s="5" r="F17">
        <v>266</v>
      </c>
    </row>
    <row spans="1:6" r="18">
      <c t="s" s="4" r="A18">
        <v>89</v>
      </c>
      <c t="n" s="5" r="C18">
        <v>-78908</v>
      </c>
      <c t="n" s="5" r="D18">
        <v>-71498</v>
      </c>
      <c t="n" s="5" r="E18">
        <v>-156562</v>
      </c>
      <c t="n" s="5" r="F18">
        <v>-137525</v>
      </c>
    </row>
    <row spans="1:6" r="19">
      <c t="s" s="4" r="A19">
        <v>90</v>
      </c>
      <c t="n" s="5" r="C19">
        <v>-322</v>
      </c>
      <c t="n" s="5" r="D19">
        <v>-8293</v>
      </c>
      <c t="n" s="5" r="E19">
        <v>-601</v>
      </c>
      <c t="n" s="5" r="F19">
        <v>-18596</v>
      </c>
    </row>
    <row spans="1:6" r="20">
      <c t="s" s="4" r="A20">
        <v>91</v>
      </c>
      <c t="n" s="5" r="C20">
        <v>-4626</v>
      </c>
      <c t="n" s="5" r="D20">
        <v>-4278</v>
      </c>
      <c t="n" s="5" r="E20">
        <v>-9170</v>
      </c>
      <c t="n" s="5" r="F20">
        <v>-8516</v>
      </c>
    </row>
    <row spans="1:6" r="21">
      <c t="s" s="4" r="A21">
        <v>92</v>
      </c>
      <c t="n" s="5" r="D21">
        <v>-8236</v>
      </c>
      <c t="n" s="5" r="F21">
        <v>-10187</v>
      </c>
    </row>
    <row spans="1:6" r="22">
      <c t="s" s="4" r="A22">
        <v>93</v>
      </c>
      <c t="n" s="5" r="C22">
        <v>15507</v>
      </c>
      <c t="n" s="5" r="D22">
        <v>1384</v>
      </c>
      <c t="n" s="5" r="E22">
        <v>-67461</v>
      </c>
      <c t="n" s="5" r="F22">
        <v>19774</v>
      </c>
    </row>
    <row spans="1:6" r="23">
      <c t="s" s="4" r="A23">
        <v>94</v>
      </c>
      <c t="n" s="5" r="C23">
        <v>-67634</v>
      </c>
      <c t="n" s="5" r="D23">
        <v>-90741</v>
      </c>
      <c t="n" s="5" r="E23">
        <v>-232786</v>
      </c>
      <c t="n" s="5" r="F23">
        <v>-154784</v>
      </c>
    </row>
    <row spans="1:6" r="24">
      <c t="s" s="4" r="A24">
        <v>95</v>
      </c>
      <c t="n" s="5" r="C24">
        <v>30529</v>
      </c>
      <c t="n" s="5" r="D24">
        <v>-7424</v>
      </c>
      <c t="n" s="5" r="E24">
        <v>-45538</v>
      </c>
      <c t="n" s="5" r="F24">
        <v>-4333</v>
      </c>
    </row>
    <row spans="1:6" r="25">
      <c t="s" s="4" r="A25">
        <v>96</v>
      </c>
      <c t="n" s="5" r="C25">
        <v>-2224</v>
      </c>
      <c t="n" s="5" r="D25">
        <v>-2043</v>
      </c>
      <c t="n" s="5" r="E25">
        <v>-5187</v>
      </c>
      <c t="n" s="5" r="F25">
        <v>-3728</v>
      </c>
    </row>
    <row spans="1:6" r="26">
      <c t="s" s="4" r="A26">
        <v>97</v>
      </c>
      <c t="n" s="7" r="C26">
        <v>28305</v>
      </c>
      <c t="n" s="7" r="D26">
        <v>-9467</v>
      </c>
      <c t="n" s="7" r="E26">
        <v>-50725</v>
      </c>
      <c t="n" s="7" r="F26">
        <v>-8061</v>
      </c>
    </row>
    <row spans="1:6" r="27">
      <c t="s" s="4" r="A27">
        <v>98</v>
      </c>
      <c t="n" s="8" r="C27">
        <v>0.22</v>
      </c>
      <c t="n" s="8" r="D27">
        <v>-0.07000000000000001</v>
      </c>
      <c t="n" s="8" r="E27">
        <v>-0.39</v>
      </c>
      <c t="n" s="8" r="F27">
        <v>-0.06</v>
      </c>
    </row>
    <row spans="1:6" r="28">
      <c t="s" s="4" r="A28">
        <v>99</v>
      </c>
      <c t="n" s="8" r="C28">
        <v>0.22</v>
      </c>
      <c t="n" s="8" r="D28">
        <v>-0.07000000000000001</v>
      </c>
      <c t="n" s="8" r="E28">
        <v>-0.39</v>
      </c>
      <c t="n" s="8" r="F28">
        <v>-0.06</v>
      </c>
    </row>
    <row spans="1:6" r="29">
      <c t="s" s="3" r="A29">
        <v>100</v>
      </c>
    </row>
    <row spans="1:6" r="30">
      <c t="s" s="4" r="A30">
        <v>98</v>
      </c>
      <c t="n" s="5" r="C30">
        <v>128809</v>
      </c>
      <c t="n" s="5" r="D30">
        <v>128950</v>
      </c>
      <c t="n" s="5" r="E30">
        <v>129021</v>
      </c>
      <c t="n" s="5" r="F30">
        <v>128756</v>
      </c>
    </row>
    <row spans="1:6" r="31">
      <c t="s" s="4" r="A31">
        <v>99</v>
      </c>
      <c t="n" s="5" r="C31">
        <v>129948</v>
      </c>
      <c t="n" s="5" r="D31">
        <v>128950</v>
      </c>
      <c t="n" s="5" r="E31">
        <v>129021</v>
      </c>
      <c t="n" s="5" r="F31">
        <v>128756</v>
      </c>
    </row>
    <row spans="1:6" r="32">
      <c t="n" r="A32"/>
    </row>
    <row spans="1:6" r="33">
      <c t="s" s="4" r="A33">
        <v>81</v>
      </c>
      <c t="s" s="4" r="B33">
        <v>101</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93</v>
      </c>
      <c t="s" s="2" r="B1">
        <v>2</v>
      </c>
      <c t="s" s="2" r="C1">
        <v>25</v>
      </c>
    </row>
    <row spans="1:3" r="2">
      <c t="s" s="3" r="A2">
        <v>179</v>
      </c>
    </row>
    <row spans="1:3" r="3">
      <c t="s" s="4" r="A3">
        <v>294</v>
      </c>
      <c t="n" s="9" r="B3">
        <v>38.5</v>
      </c>
      <c t="n" s="9" r="C3">
        <v>38.3</v>
      </c>
    </row>
    <row spans="1:3" r="4">
      <c t="s" s="4" r="A4">
        <v>295</v>
      </c>
      <c t="n" s="10" r="B4">
        <v>1.2</v>
      </c>
    </row>
    <row spans="1:3" r="5">
      <c t="s" s="4" r="A5">
        <v>296</v>
      </c>
      <c t="n" s="9" r="B5">
        <v>2.5</v>
      </c>
      <c t="n" s="9" r="C5">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5</v>
      </c>
    </row>
    <row spans="1:3" r="2">
      <c t="s" s="3" r="A2">
        <v>298</v>
      </c>
    </row>
    <row spans="1:3" r="3">
      <c t="s" s="4" r="A3">
        <v>299</v>
      </c>
      <c t="n" s="7" r="B3">
        <v>51331</v>
      </c>
      <c t="n" s="7" r="C3">
        <v>58453</v>
      </c>
    </row>
    <row spans="1:3" r="4">
      <c t="s" s="4" r="A4">
        <v>300</v>
      </c>
    </row>
    <row spans="1:3" r="5">
      <c t="s" s="3" r="A5">
        <v>298</v>
      </c>
    </row>
    <row spans="1:3" r="6">
      <c t="s" s="4" r="A6">
        <v>299</v>
      </c>
      <c t="n" s="5" r="B6">
        <v>46659</v>
      </c>
      <c t="n" s="5" r="C6">
        <v>52117</v>
      </c>
    </row>
    <row spans="1:3" r="7">
      <c t="s" s="4" r="A7">
        <v>301</v>
      </c>
    </row>
    <row spans="1:3" r="8">
      <c t="s" s="3" r="A8">
        <v>298</v>
      </c>
    </row>
    <row spans="1:3" r="9">
      <c t="s" s="4" r="A9">
        <v>299</v>
      </c>
      <c t="n" s="5" r="B9">
        <v>402</v>
      </c>
      <c t="n" s="5" r="C9">
        <v>402</v>
      </c>
    </row>
    <row spans="1:3" r="10">
      <c t="s" s="4" r="A10">
        <v>302</v>
      </c>
    </row>
    <row spans="1:3" r="11">
      <c t="s" s="3" r="A11">
        <v>298</v>
      </c>
    </row>
    <row spans="1:3" r="12">
      <c t="s" s="4" r="A12">
        <v>299</v>
      </c>
      <c t="n" s="7" r="B12">
        <v>4270</v>
      </c>
      <c t="n" s="7" r="C12">
        <v>59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03</v>
      </c>
      <c t="s" s="2" r="B1">
        <v>2</v>
      </c>
      <c t="s" s="2" r="C1">
        <v>25</v>
      </c>
    </row>
    <row spans="1:3" r="2">
      <c t="s" s="3" r="A2">
        <v>182</v>
      </c>
    </row>
    <row spans="1:3" r="3">
      <c t="s" s="4" r="A3">
        <v>28</v>
      </c>
      <c t="n" s="7" r="B3">
        <v>4270</v>
      </c>
      <c t="n" s="7" r="C3">
        <v>5934</v>
      </c>
    </row>
    <row spans="1:3" r="4">
      <c t="s" s="4" r="A4">
        <v>304</v>
      </c>
      <c t="n" s="5" r="B4">
        <v>44114</v>
      </c>
      <c t="n" s="5" r="C4">
        <v>44095</v>
      </c>
    </row>
    <row spans="1:3" r="5">
      <c t="s" s="4" r="A5">
        <v>305</v>
      </c>
      <c t="n" s="5" r="B5">
        <v>146961</v>
      </c>
      <c t="n" s="5" r="C5">
        <v>134148</v>
      </c>
    </row>
    <row spans="1:3" r="6">
      <c t="s" s="4" r="A6">
        <v>306</v>
      </c>
      <c t="n" s="5" r="B6">
        <v>253262</v>
      </c>
      <c t="n" s="5" r="C6">
        <v>230384</v>
      </c>
    </row>
    <row spans="1:3" r="7">
      <c t="s" s="4" r="A7">
        <v>307</v>
      </c>
      <c t="n" s="5" r="B7">
        <v>29857</v>
      </c>
      <c t="n" s="5" r="C7">
        <v>28517</v>
      </c>
    </row>
    <row spans="1:3" r="8">
      <c t="s" s="4" r="A8">
        <v>308</v>
      </c>
      <c t="n" s="5" r="B8">
        <v>15949</v>
      </c>
      <c t="n" s="5" r="C8">
        <v>23965</v>
      </c>
    </row>
    <row spans="1:3" r="9">
      <c t="s" s="4" r="A9">
        <v>309</v>
      </c>
      <c t="n" s="7" r="B9">
        <v>494413</v>
      </c>
      <c t="n" s="7" r="C9">
        <v>4670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25"/>
    <col customWidth="1" max="3" min="3" width="18"/>
  </cols>
  <sheetData>
    <row spans="1:3" r="1">
      <c t="s" s="1" r="A1">
        <v>310</v>
      </c>
      <c t="s" s="2" r="B1">
        <v>311</v>
      </c>
      <c t="s" s="2" r="C1">
        <v>71</v>
      </c>
    </row>
    <row spans="1:3" r="2">
      <c t="s" s="2" r="B2">
        <v>312</v>
      </c>
      <c t="s" s="2" r="C2">
        <v>313</v>
      </c>
    </row>
    <row spans="1:3" r="3">
      <c t="s" s="4" r="A3">
        <v>314</v>
      </c>
    </row>
    <row spans="1:3" r="4">
      <c t="s" s="3" r="A4">
        <v>315</v>
      </c>
    </row>
    <row spans="1:3" r="5">
      <c t="s" s="4" r="A5">
        <v>316</v>
      </c>
      <c t="n" s="5" r="C5">
        <v>317</v>
      </c>
    </row>
    <row spans="1:3" r="6">
      <c t="s" s="4" r="A6">
        <v>317</v>
      </c>
    </row>
    <row spans="1:3" r="7">
      <c t="s" s="3" r="A7">
        <v>315</v>
      </c>
    </row>
    <row spans="1:3" r="8">
      <c t="s" s="4" r="A8">
        <v>316</v>
      </c>
      <c t="n" s="5" r="B8">
        <v>19</v>
      </c>
    </row>
    <row spans="1:3" r="9">
      <c t="s" s="4" r="A9">
        <v>318</v>
      </c>
      <c t="n" s="9" r="B9">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71</v>
      </c>
      <c t="s" s="2" r="D1">
        <v>1</v>
      </c>
    </row>
    <row spans="1:5" r="2">
      <c t="s" s="2" r="B2">
        <v>2</v>
      </c>
      <c t="s" s="2" r="C2">
        <v>72</v>
      </c>
      <c t="s" s="2" r="D2">
        <v>2</v>
      </c>
      <c t="s" s="2" r="E2">
        <v>72</v>
      </c>
    </row>
    <row spans="1:5" r="3">
      <c t="s" s="3" r="A3">
        <v>184</v>
      </c>
    </row>
    <row spans="1:5" r="4">
      <c t="s" s="4" r="A4">
        <v>320</v>
      </c>
      <c t="n" s="7" r="B4">
        <v>220739</v>
      </c>
      <c t="n" s="7" r="C4">
        <v>29315</v>
      </c>
      <c t="n" s="7" r="D4">
        <v>263369</v>
      </c>
      <c t="n" s="7" r="E4">
        <v>948045</v>
      </c>
    </row>
    <row spans="1:5" r="5">
      <c t="s" s="4" r="A5">
        <v>321</v>
      </c>
      <c t="n" s="5" r="B5">
        <v>49064</v>
      </c>
      <c t="n" s="5" r="C5">
        <v>9847</v>
      </c>
      <c t="n" s="5" r="D5">
        <v>59713</v>
      </c>
      <c t="n" s="5" r="E5">
        <v>19429</v>
      </c>
    </row>
    <row spans="1:5" r="6">
      <c t="s" s="4" r="A6">
        <v>322</v>
      </c>
      <c t="n" s="5" r="B6">
        <v>269803</v>
      </c>
      <c t="n" s="5" r="C6">
        <v>39162</v>
      </c>
      <c t="n" s="5" r="D6">
        <v>323082</v>
      </c>
      <c t="n" s="5" r="E6">
        <v>967474</v>
      </c>
    </row>
    <row spans="1:5" r="7">
      <c t="s" s="4" r="A7">
        <v>323</v>
      </c>
      <c t="n" s="7" r="B7">
        <v>5200</v>
      </c>
      <c t="n" s="7" r="C7">
        <v>3700</v>
      </c>
      <c t="n" s="7" r="D7">
        <v>8700</v>
      </c>
      <c t="n" s="7" r="E7">
        <v>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24</v>
      </c>
      <c t="s" s="2" r="B1">
        <v>71</v>
      </c>
      <c t="s" s="2" r="D1">
        <v>1</v>
      </c>
    </row>
    <row spans="1:5" r="2">
      <c t="s" s="2" r="B2">
        <v>2</v>
      </c>
      <c t="s" s="2" r="C2">
        <v>72</v>
      </c>
      <c t="s" s="2" r="D2">
        <v>2</v>
      </c>
      <c t="s" s="2" r="E2">
        <v>72</v>
      </c>
    </row>
    <row spans="1:5" r="3">
      <c t="s" s="3" r="A3">
        <v>187</v>
      </c>
    </row>
    <row spans="1:5" r="4">
      <c t="s" s="4" r="A4">
        <v>325</v>
      </c>
      <c t="s" s="4" r="D4">
        <v>326</v>
      </c>
    </row>
    <row spans="1:5" r="5">
      <c t="s" s="4" r="A5">
        <v>327</v>
      </c>
      <c t="n" s="9" r="B5">
        <v>90.7</v>
      </c>
      <c t="n" s="9" r="C5">
        <v>89.5</v>
      </c>
      <c t="n" s="9" r="D5">
        <v>182.1</v>
      </c>
      <c t="n" s="9" r="E5">
        <v>16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5</v>
      </c>
    </row>
    <row spans="1:3" r="2">
      <c t="s" s="3" r="A2">
        <v>329</v>
      </c>
    </row>
    <row spans="1:3" r="3">
      <c t="s" s="4" r="A3">
        <v>330</v>
      </c>
      <c t="n" s="7" r="B3">
        <v>5504095</v>
      </c>
      <c t="n" s="7" r="C3">
        <v>5492833</v>
      </c>
    </row>
    <row spans="1:3" r="4">
      <c t="s" s="4" r="A4">
        <v>331</v>
      </c>
      <c t="n" s="5" r="B4">
        <v>-1472571</v>
      </c>
      <c t="n" s="5" r="C4">
        <v>-1303293</v>
      </c>
    </row>
    <row spans="1:3" r="5">
      <c t="s" s="4" r="A5">
        <v>332</v>
      </c>
      <c t="n" s="5" r="B5">
        <v>4031524</v>
      </c>
      <c t="n" s="5" r="C5">
        <v>4189540</v>
      </c>
    </row>
    <row spans="1:3" r="6">
      <c t="s" s="4" r="A6">
        <v>333</v>
      </c>
    </row>
    <row spans="1:3" r="7">
      <c t="s" s="3" r="A7">
        <v>329</v>
      </c>
    </row>
    <row spans="1:3" r="8">
      <c t="s" s="4" r="A8">
        <v>330</v>
      </c>
      <c t="n" s="5" r="B8">
        <v>4057849</v>
      </c>
      <c t="n" s="5" r="C8">
        <v>4090129</v>
      </c>
    </row>
    <row spans="1:3" r="9">
      <c t="s" s="4" r="A9">
        <v>331</v>
      </c>
      <c t="n" s="5" r="B9">
        <v>-1015310</v>
      </c>
      <c t="n" s="5" r="C9">
        <v>-891374</v>
      </c>
    </row>
    <row spans="1:3" r="10">
      <c t="s" s="4" r="A10">
        <v>332</v>
      </c>
      <c t="n" s="5" r="B10">
        <v>3042539</v>
      </c>
      <c t="n" s="5" r="C10">
        <v>3198755</v>
      </c>
    </row>
    <row spans="1:3" r="11">
      <c t="s" s="4" r="A11">
        <v>334</v>
      </c>
    </row>
    <row spans="1:3" r="12">
      <c t="s" s="3" r="A12">
        <v>329</v>
      </c>
    </row>
    <row spans="1:3" r="13">
      <c t="s" s="4" r="A13">
        <v>330</v>
      </c>
      <c t="n" s="5" r="B13">
        <v>1446246</v>
      </c>
      <c t="n" s="5" r="C13">
        <v>1402704</v>
      </c>
    </row>
    <row spans="1:3" r="14">
      <c t="s" s="4" r="A14">
        <v>331</v>
      </c>
      <c t="n" s="5" r="B14">
        <v>-457261</v>
      </c>
      <c t="n" s="5" r="C14">
        <v>-411919</v>
      </c>
    </row>
    <row spans="1:3" r="15">
      <c t="s" s="4" r="A15">
        <v>332</v>
      </c>
      <c t="n" s="7" r="B15">
        <v>988985</v>
      </c>
      <c t="n" s="7" r="C15">
        <v>9907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335</v>
      </c>
      <c t="s" s="2" r="B1">
        <v>71</v>
      </c>
      <c t="s" s="2" r="D1">
        <v>1</v>
      </c>
      <c t="s" s="2" r="F1">
        <v>336</v>
      </c>
    </row>
    <row spans="1:6" r="2">
      <c t="s" s="2" r="B2">
        <v>2</v>
      </c>
      <c t="s" s="2" r="C2">
        <v>72</v>
      </c>
      <c t="s" s="2" r="D2">
        <v>2</v>
      </c>
      <c t="s" s="2" r="E2">
        <v>72</v>
      </c>
      <c t="s" s="2" r="F2">
        <v>25</v>
      </c>
    </row>
    <row spans="1:6" r="3">
      <c t="s" s="3" r="A3">
        <v>190</v>
      </c>
    </row>
    <row spans="1:6" r="4">
      <c t="s" s="4" r="A4">
        <v>337</v>
      </c>
      <c t="n" s="9" r="B4">
        <v>71.59999999999999</v>
      </c>
      <c t="n" s="9" r="C4">
        <v>71.7</v>
      </c>
      <c t="n" s="7" r="D4">
        <v>152</v>
      </c>
      <c t="n" s="9" r="E4">
        <v>140.7</v>
      </c>
    </row>
    <row spans="1:6" r="5">
      <c t="s" s="4" r="A5">
        <v>338</v>
      </c>
      <c t="n" s="9" r="D5">
        <v>10.6</v>
      </c>
      <c t="n" s="7" r="F5">
        <v>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341</v>
      </c>
      <c t="n" s="7" r="B3">
        <v>4867111</v>
      </c>
      <c t="n" s="7" r="C3">
        <v>4709036</v>
      </c>
    </row>
    <row spans="1:3" r="4">
      <c t="s" s="4" r="A4">
        <v>342</v>
      </c>
      <c t="n" s="5" r="B4">
        <v>-2079647</v>
      </c>
      <c t="n" s="5" r="C4">
        <v>-1946619</v>
      </c>
    </row>
    <row spans="1:3" r="5">
      <c t="s" s="4" r="A5">
        <v>34</v>
      </c>
      <c t="n" s="5" r="B5">
        <v>2787464</v>
      </c>
      <c t="n" s="5" r="C5">
        <v>2762417</v>
      </c>
    </row>
    <row spans="1:3" r="6">
      <c t="s" s="4" r="A6">
        <v>343</v>
      </c>
    </row>
    <row spans="1:3" r="7">
      <c t="s" s="3" r="A7">
        <v>340</v>
      </c>
    </row>
    <row spans="1:3" r="8">
      <c t="s" s="4" r="A8">
        <v>341</v>
      </c>
      <c t="n" s="5" r="B8">
        <v>4285661</v>
      </c>
      <c t="n" s="5" r="C8">
        <v>4194375</v>
      </c>
    </row>
    <row spans="1:3" r="9">
      <c t="s" s="4" r="A9">
        <v>344</v>
      </c>
    </row>
    <row spans="1:3" r="10">
      <c t="s" s="3" r="A10">
        <v>340</v>
      </c>
    </row>
    <row spans="1:3" r="11">
      <c t="s" s="4" r="A11">
        <v>341</v>
      </c>
      <c t="n" s="5" r="B11">
        <v>32150</v>
      </c>
      <c t="n" s="5" r="C11">
        <v>35855</v>
      </c>
    </row>
    <row spans="1:3" r="12">
      <c t="s" s="4" r="A12">
        <v>345</v>
      </c>
    </row>
    <row spans="1:3" r="13">
      <c t="s" s="3" r="A13">
        <v>340</v>
      </c>
    </row>
    <row spans="1:3" r="14">
      <c t="s" s="4" r="A14">
        <v>341</v>
      </c>
      <c t="n" s="5" r="B14">
        <v>54329</v>
      </c>
      <c t="n" s="5" r="C14">
        <v>51832</v>
      </c>
    </row>
    <row spans="1:3" r="15">
      <c t="s" s="4" r="A15">
        <v>346</v>
      </c>
    </row>
    <row spans="1:3" r="16">
      <c t="s" s="3" r="A16">
        <v>340</v>
      </c>
    </row>
    <row spans="1:3" r="17">
      <c t="s" s="4" r="A17">
        <v>341</v>
      </c>
      <c t="n" s="7" r="B17">
        <v>494971</v>
      </c>
      <c t="n" s="7" r="C17">
        <v>4269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7</v>
      </c>
      <c t="s" s="2" r="B1">
        <v>1</v>
      </c>
      <c t="s" s="2" r="C1">
        <v>336</v>
      </c>
    </row>
    <row spans="1:3" r="2">
      <c t="s" s="2" r="B2">
        <v>2</v>
      </c>
      <c t="s" s="2" r="C2">
        <v>25</v>
      </c>
    </row>
    <row spans="1:3" r="3">
      <c t="s" s="3" r="A3">
        <v>193</v>
      </c>
    </row>
    <row spans="1:3" r="4">
      <c t="s" s="4" r="A4">
        <v>348</v>
      </c>
      <c t="s" s="4" r="B4">
        <v>349</v>
      </c>
      <c t="s" s="4" r="C4">
        <v>350</v>
      </c>
    </row>
    <row spans="1:3" r="5">
      <c t="s" s="4" r="A5">
        <v>351</v>
      </c>
      <c t="n" s="5" r="B5">
        <v>8</v>
      </c>
      <c t="n" s="5" r="C5">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2</v>
      </c>
      <c t="s" s="2" r="B1">
        <v>71</v>
      </c>
      <c t="s" s="2" r="D1">
        <v>1</v>
      </c>
    </row>
    <row spans="1:5" r="2">
      <c t="s" s="2" r="B2">
        <v>2</v>
      </c>
      <c t="s" s="2" r="C2">
        <v>72</v>
      </c>
      <c t="s" s="2" r="D2">
        <v>2</v>
      </c>
      <c t="s" s="2" r="E2">
        <v>72</v>
      </c>
    </row>
    <row spans="1:5" r="3">
      <c t="s" s="4" r="A3">
        <v>103</v>
      </c>
      <c t="n" s="7" r="D3">
        <v>15201</v>
      </c>
      <c t="n" s="7" r="E3">
        <v>10814</v>
      </c>
    </row>
    <row spans="1:5" r="4">
      <c t="s" s="4" r="A4">
        <v>104</v>
      </c>
    </row>
    <row spans="1:5" r="5">
      <c t="s" s="4" r="A5">
        <v>103</v>
      </c>
      <c t="n" s="7" r="B5">
        <v>8089</v>
      </c>
      <c t="n" s="7" r="C5">
        <v>6090</v>
      </c>
      <c t="n" s="7" r="D5">
        <v>14972</v>
      </c>
      <c t="n" s="7" r="E5">
        <v>106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3" r="A2">
        <v>193</v>
      </c>
    </row>
    <row spans="1:3" r="3">
      <c t="s" s="4" r="A3">
        <v>353</v>
      </c>
      <c t="n" s="7" r="B3">
        <v>95458</v>
      </c>
      <c t="n" s="7" r="C3">
        <v>113654</v>
      </c>
    </row>
    <row spans="1:3" r="4">
      <c t="s" s="4" r="A4">
        <v>354</v>
      </c>
      <c t="n" s="5" r="B4">
        <v>41876</v>
      </c>
      <c t="n" s="5" r="C4">
        <v>48949</v>
      </c>
    </row>
    <row spans="1:3" r="5">
      <c t="s" s="4" r="A5">
        <v>355</v>
      </c>
      <c t="n" s="5" r="B5">
        <v>-118560</v>
      </c>
      <c t="n" s="5" r="C5">
        <v>-143323</v>
      </c>
    </row>
    <row spans="1:3" r="6">
      <c t="s" s="4" r="A6">
        <v>356</v>
      </c>
      <c t="n" s="7" r="B6">
        <v>18774</v>
      </c>
      <c t="n" s="7" r="C6">
        <v>192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5</v>
      </c>
    </row>
    <row spans="1:3" r="2">
      <c t="s" s="3" r="A2">
        <v>193</v>
      </c>
    </row>
    <row spans="1:3" r="3">
      <c t="s" s="4" r="A3">
        <v>31</v>
      </c>
      <c t="n" s="7" r="B3">
        <v>24271</v>
      </c>
      <c t="n" s="7" r="C3">
        <v>30078</v>
      </c>
    </row>
    <row spans="1:3" r="4">
      <c t="s" s="4" r="A4">
        <v>358</v>
      </c>
      <c t="n" s="5" r="B4">
        <v>-5497</v>
      </c>
      <c t="n" s="5" r="C4">
        <v>-10798</v>
      </c>
    </row>
    <row spans="1:3" r="5">
      <c t="s" s="4" r="A5">
        <v>356</v>
      </c>
      <c t="n" s="7" r="B5">
        <v>18774</v>
      </c>
      <c t="n" s="7" r="C5">
        <v>192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59</v>
      </c>
      <c t="s" s="2" r="B1">
        <v>2</v>
      </c>
      <c t="s" s="2" r="C1">
        <v>25</v>
      </c>
    </row>
    <row spans="1:3" r="2">
      <c t="s" s="3" r="A2">
        <v>196</v>
      </c>
    </row>
    <row spans="1:3" r="3">
      <c t="s" s="4" r="A3">
        <v>272</v>
      </c>
      <c t="n" s="7" r="B3">
        <v>12194</v>
      </c>
      <c t="n" s="7" r="C3">
        <v>15086</v>
      </c>
    </row>
    <row spans="1:3" r="4">
      <c t="s" s="4" r="A4">
        <v>360</v>
      </c>
      <c t="n" s="5" r="B4">
        <v>10442</v>
      </c>
      <c t="n" s="5" r="C4">
        <v>13440</v>
      </c>
    </row>
    <row spans="1:3" r="5">
      <c t="s" s="4" r="A5">
        <v>361</v>
      </c>
      <c t="n" s="5" r="B5">
        <v>8645</v>
      </c>
      <c t="n" s="5" r="C5">
        <v>5331</v>
      </c>
    </row>
    <row spans="1:3" r="6">
      <c t="s" s="4" r="A6">
        <v>308</v>
      </c>
      <c t="n" s="5" r="B6">
        <v>34083</v>
      </c>
      <c t="n" s="5" r="C6">
        <v>31696</v>
      </c>
    </row>
    <row spans="1:3" r="7">
      <c t="s" s="4" r="A7">
        <v>362</v>
      </c>
      <c t="n" s="7" r="B7">
        <v>65364</v>
      </c>
      <c t="n" s="7" r="C7">
        <v>655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spans="1:8" r="1">
      <c t="s" s="1" r="A1">
        <v>363</v>
      </c>
      <c t="s" s="2" r="B1">
        <v>364</v>
      </c>
      <c t="s" s="2" r="C1">
        <v>270</v>
      </c>
      <c t="s" s="2" r="D1">
        <v>3</v>
      </c>
      <c t="s" s="2" r="E1">
        <v>2</v>
      </c>
      <c t="s" s="2" r="F1">
        <v>2</v>
      </c>
      <c t="s" s="2" r="G1">
        <v>72</v>
      </c>
      <c t="s" s="2" r="H1">
        <v>25</v>
      </c>
    </row>
    <row spans="1:8" r="2">
      <c t="s" s="3" r="A2">
        <v>365</v>
      </c>
    </row>
    <row spans="1:8" r="3">
      <c t="s" s="4" r="A3">
        <v>366</v>
      </c>
      <c t="n" s="7" r="F3">
        <v>535000</v>
      </c>
      <c t="n" s="7" r="G3">
        <v>390000</v>
      </c>
    </row>
    <row spans="1:8" r="4">
      <c t="s" s="4" r="A4">
        <v>367</v>
      </c>
    </row>
    <row spans="1:8" r="5">
      <c t="s" s="3" r="A5">
        <v>365</v>
      </c>
    </row>
    <row spans="1:8" r="6">
      <c t="s" s="4" r="A6">
        <v>368</v>
      </c>
      <c t="n" s="7" r="C6">
        <v>1000000</v>
      </c>
      <c t="n" s="7" r="H6">
        <v>770000</v>
      </c>
    </row>
    <row spans="1:8" r="7">
      <c t="s" s="4" r="A7">
        <v>369</v>
      </c>
      <c t="s" s="4" r="C7">
        <v>370</v>
      </c>
    </row>
    <row spans="1:8" r="8">
      <c t="s" s="4" r="A8">
        <v>371</v>
      </c>
      <c t="s" s="4" r="F8">
        <v>372</v>
      </c>
    </row>
    <row spans="1:8" r="9">
      <c t="s" s="4" r="A9">
        <v>373</v>
      </c>
      <c t="n" s="7" r="B9">
        <v>130000</v>
      </c>
      <c t="n" s="7" r="D9">
        <v>130000</v>
      </c>
      <c t="n" s="7" r="E9">
        <v>315000</v>
      </c>
      <c t="n" s="7" r="F9">
        <v>450000</v>
      </c>
    </row>
    <row spans="1:8" r="10">
      <c t="s" s="4" r="A10">
        <v>366</v>
      </c>
      <c t="n" s="5" r="E10">
        <v>510000</v>
      </c>
      <c t="n" s="5" r="F10">
        <v>535000</v>
      </c>
    </row>
    <row spans="1:8" r="11">
      <c t="s" s="4" r="A11">
        <v>374</v>
      </c>
      <c t="n" s="7" r="D11">
        <v>170000</v>
      </c>
      <c t="n" s="7" r="E11">
        <v>40000</v>
      </c>
      <c t="n" s="7" r="F11">
        <v>40000</v>
      </c>
    </row>
    <row spans="1:8" r="12">
      <c t="s" s="4" r="A12">
        <v>375</v>
      </c>
      <c t="s" s="4" r="E12">
        <v>376</v>
      </c>
      <c t="s" s="4" r="F12">
        <v>376</v>
      </c>
    </row>
    <row spans="1:8" r="13">
      <c t="s" s="4" r="A13">
        <v>377</v>
      </c>
    </row>
    <row spans="1:8" r="14">
      <c t="s" s="3" r="A14">
        <v>365</v>
      </c>
    </row>
    <row spans="1:8" r="15">
      <c t="s" s="4" r="A15">
        <v>283</v>
      </c>
      <c t="s" s="4" r="C15">
        <v>284</v>
      </c>
      <c t="s" s="4" r="F15">
        <v>284</v>
      </c>
    </row>
    <row spans="1:8" r="16">
      <c t="s" s="4" r="A16">
        <v>378</v>
      </c>
    </row>
    <row spans="1:8" r="17">
      <c t="s" s="3" r="A17">
        <v>365</v>
      </c>
    </row>
    <row spans="1:8" r="18">
      <c t="s" s="4" r="A18">
        <v>283</v>
      </c>
      <c t="s" s="4" r="C18">
        <v>379</v>
      </c>
    </row>
    <row spans="1:8" r="19">
      <c t="s" s="4" r="A19">
        <v>380</v>
      </c>
    </row>
    <row spans="1:8" r="20">
      <c t="s" s="3" r="A20">
        <v>365</v>
      </c>
    </row>
    <row spans="1:8" r="21">
      <c t="s" s="4" r="A21">
        <v>283</v>
      </c>
      <c t="s" s="4" r="C21">
        <v>286</v>
      </c>
      <c t="s" s="4" r="F21">
        <v>286</v>
      </c>
    </row>
    <row spans="1:8" r="22">
      <c t="s" s="4" r="A22">
        <v>381</v>
      </c>
    </row>
    <row spans="1:8" r="23">
      <c t="s" s="3" r="A23">
        <v>365</v>
      </c>
    </row>
    <row spans="1:8" r="24">
      <c t="s" s="4" r="A24">
        <v>283</v>
      </c>
      <c t="s" s="4" r="C24">
        <v>3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6"/>
    <col customWidth="1" max="6" min="6" width="14"/>
    <col customWidth="1" max="7" min="7" width="15"/>
  </cols>
  <sheetData>
    <row spans="1:7" r="1">
      <c t="s" s="1" r="A1">
        <v>383</v>
      </c>
      <c t="s" s="2" r="B1">
        <v>384</v>
      </c>
      <c t="s" s="2" r="C1">
        <v>2</v>
      </c>
      <c t="s" s="2" r="D1">
        <v>72</v>
      </c>
      <c t="s" s="2" r="E1">
        <v>2</v>
      </c>
      <c t="s" s="2" r="F1">
        <v>72</v>
      </c>
      <c t="s" s="2" r="G1">
        <v>25</v>
      </c>
    </row>
    <row spans="1:7" r="2">
      <c t="s" s="3" r="A2">
        <v>385</v>
      </c>
    </row>
    <row spans="1:7" r="3">
      <c t="s" s="4" r="A3">
        <v>386</v>
      </c>
      <c t="n" s="7" r="E3">
        <v>15000000</v>
      </c>
      <c t="n" s="7" r="F3">
        <v>295500000</v>
      </c>
    </row>
    <row spans="1:7" r="4">
      <c t="s" s="4" r="A4">
        <v>387</v>
      </c>
      <c t="n" s="7" r="C4">
        <v>4626000</v>
      </c>
      <c t="n" s="7" r="D4">
        <v>4278000</v>
      </c>
      <c t="n" s="5" r="E4">
        <v>9170000</v>
      </c>
      <c t="n" s="7" r="F4">
        <v>8516000</v>
      </c>
    </row>
    <row spans="1:7" r="5">
      <c t="s" s="4" r="A5">
        <v>388</v>
      </c>
      <c t="n" s="5" r="C5">
        <v>8270000000</v>
      </c>
      <c t="n" s="5" r="E5">
        <v>8270000000</v>
      </c>
      <c t="n" s="7" r="G5">
        <v>7870000000</v>
      </c>
    </row>
    <row spans="1:7" r="6">
      <c t="s" s="4" r="A6">
        <v>389</v>
      </c>
    </row>
    <row spans="1:7" r="7">
      <c t="s" s="3" r="A7">
        <v>385</v>
      </c>
    </row>
    <row spans="1:7" r="8">
      <c t="s" s="4" r="A8">
        <v>390</v>
      </c>
      <c t="n" s="7" r="C8">
        <v>200000000</v>
      </c>
      <c t="n" s="7" r="E8">
        <v>200000000</v>
      </c>
    </row>
    <row spans="1:7" r="9">
      <c t="s" s="4" r="A9">
        <v>391</v>
      </c>
      <c t="s" s="4" r="E9">
        <v>392</v>
      </c>
    </row>
    <row spans="1:7" r="10">
      <c t="s" s="4" r="A10">
        <v>393</v>
      </c>
      <c t="s" s="4" r="C10">
        <v>394</v>
      </c>
      <c t="s" s="4" r="E10">
        <v>394</v>
      </c>
    </row>
    <row spans="1:7" r="11">
      <c t="s" s="4" r="A11">
        <v>387</v>
      </c>
      <c t="n" s="7" r="C11">
        <v>2700000</v>
      </c>
      <c t="n" s="7" r="E11">
        <v>2700000</v>
      </c>
    </row>
    <row spans="1:7" r="12">
      <c t="s" s="4" r="A12">
        <v>395</v>
      </c>
      <c t="n" s="5" r="E12">
        <v>2500000</v>
      </c>
    </row>
    <row spans="1:7" r="13">
      <c t="s" s="4" r="A13">
        <v>396</v>
      </c>
      <c t="n" s="5" r="E13">
        <v>3800000</v>
      </c>
    </row>
    <row spans="1:7" r="14">
      <c t="s" s="4" r="A14">
        <v>397</v>
      </c>
      <c t="n" s="5" r="E14">
        <v>5000000</v>
      </c>
    </row>
    <row spans="1:7" r="15">
      <c t="s" s="4" r="A15">
        <v>386</v>
      </c>
      <c t="n" s="5" r="C15">
        <v>3800000</v>
      </c>
      <c t="n" s="5" r="E15">
        <v>7500000</v>
      </c>
    </row>
    <row spans="1:7" r="16">
      <c t="s" s="4" r="A16">
        <v>388</v>
      </c>
      <c t="n" s="5" r="C16">
        <v>165000000</v>
      </c>
      <c t="n" s="5" r="E16">
        <v>165000000</v>
      </c>
      <c t="n" s="5" r="G16">
        <v>172500000</v>
      </c>
    </row>
    <row spans="1:7" r="17">
      <c t="s" s="4" r="A17">
        <v>398</v>
      </c>
    </row>
    <row spans="1:7" r="18">
      <c t="s" s="3" r="A18">
        <v>385</v>
      </c>
    </row>
    <row spans="1:7" r="19">
      <c t="s" s="4" r="A19">
        <v>390</v>
      </c>
      <c t="n" s="7" r="C19">
        <v>1500000000</v>
      </c>
      <c t="n" s="7" r="E19">
        <v>1500000000</v>
      </c>
    </row>
    <row spans="1:7" r="20">
      <c t="s" s="4" r="A20">
        <v>391</v>
      </c>
      <c t="s" s="4" r="E20">
        <v>399</v>
      </c>
    </row>
    <row spans="1:7" r="21">
      <c t="s" s="4" r="A21">
        <v>400</v>
      </c>
      <c t="s" s="4" r="C21">
        <v>401</v>
      </c>
      <c t="s" s="4" r="E21">
        <v>401</v>
      </c>
    </row>
    <row spans="1:7" r="22">
      <c t="s" s="4" r="A22">
        <v>393</v>
      </c>
      <c t="s" s="4" r="C22">
        <v>402</v>
      </c>
      <c t="s" s="4" r="E22">
        <v>402</v>
      </c>
    </row>
    <row spans="1:7" r="23">
      <c t="s" s="4" r="A23">
        <v>387</v>
      </c>
      <c t="n" s="7" r="C23">
        <v>12900000</v>
      </c>
      <c t="n" s="7" r="E23">
        <v>12900000</v>
      </c>
    </row>
    <row spans="1:7" r="24">
      <c t="s" s="4" r="A24">
        <v>403</v>
      </c>
      <c t="n" s="5" r="E24">
        <v>3800000</v>
      </c>
    </row>
    <row spans="1:7" r="25">
      <c t="s" s="4" r="A25">
        <v>386</v>
      </c>
      <c t="n" s="5" r="C25">
        <v>3800000</v>
      </c>
      <c t="n" s="5" r="E25">
        <v>7500000</v>
      </c>
    </row>
    <row spans="1:7" r="26">
      <c t="s" s="4" r="A26">
        <v>388</v>
      </c>
      <c t="n" s="5" r="C26">
        <v>1485000000</v>
      </c>
      <c t="n" s="5" r="E26">
        <v>1485000000</v>
      </c>
      <c t="n" s="7" r="G26">
        <v>1492500000</v>
      </c>
    </row>
    <row spans="1:7" r="27">
      <c t="s" s="4" r="A27">
        <v>404</v>
      </c>
    </row>
    <row spans="1:7" r="28">
      <c t="s" s="3" r="A28">
        <v>385</v>
      </c>
    </row>
    <row spans="1:7" r="29">
      <c t="s" s="4" r="A29">
        <v>390</v>
      </c>
      <c t="n" s="7" r="B29">
        <v>500000000</v>
      </c>
      <c t="n" s="7" r="C29">
        <v>500000000</v>
      </c>
      <c t="n" s="7" r="E29">
        <v>500000000</v>
      </c>
    </row>
    <row spans="1:7" r="30">
      <c t="s" s="4" r="A30">
        <v>391</v>
      </c>
      <c t="s" s="4" r="E30">
        <v>405</v>
      </c>
    </row>
    <row spans="1:7" r="31">
      <c t="s" s="4" r="A31">
        <v>400</v>
      </c>
      <c t="s" s="4" r="B31">
        <v>406</v>
      </c>
    </row>
    <row spans="1:7" r="32">
      <c t="s" s="4" r="A32">
        <v>393</v>
      </c>
      <c t="s" s="4" r="C32">
        <v>402</v>
      </c>
      <c t="s" s="4" r="E32">
        <v>402</v>
      </c>
    </row>
    <row spans="1:7" r="33">
      <c t="s" s="4" r="A33">
        <v>386</v>
      </c>
      <c t="n" s="7" r="E33">
        <v>1300000</v>
      </c>
    </row>
    <row spans="1:7" r="34">
      <c t="s" s="4" r="A34">
        <v>387</v>
      </c>
      <c t="n" s="5" r="E34">
        <v>5100000</v>
      </c>
    </row>
    <row spans="1:7" r="35">
      <c t="s" s="4" r="A35">
        <v>388</v>
      </c>
      <c t="n" s="7" r="C35">
        <v>500000000</v>
      </c>
      <c t="n" s="7" r="E35">
        <v>500000000</v>
      </c>
    </row>
    <row spans="1:7" r="36">
      <c t="s" s="4" r="A36">
        <v>407</v>
      </c>
    </row>
    <row spans="1:7" r="37">
      <c t="s" s="3" r="A37">
        <v>385</v>
      </c>
    </row>
    <row spans="1:7" r="38">
      <c t="s" s="4" r="A38">
        <v>283</v>
      </c>
      <c t="s" s="4" r="E38">
        <v>408</v>
      </c>
    </row>
    <row spans="1:7" r="39">
      <c t="s" s="4" r="A39">
        <v>409</v>
      </c>
      <c t="s" s="4" r="E39">
        <v>410</v>
      </c>
    </row>
    <row spans="1:7" r="40">
      <c t="s" s="4" r="A40">
        <v>411</v>
      </c>
    </row>
    <row spans="1:7" r="41">
      <c t="s" s="3" r="A41">
        <v>385</v>
      </c>
    </row>
    <row spans="1:7" r="42">
      <c t="s" s="4" r="A42">
        <v>283</v>
      </c>
      <c t="s" s="4" r="B42">
        <v>408</v>
      </c>
    </row>
    <row spans="1:7" r="43">
      <c t="s" s="4" r="A43">
        <v>409</v>
      </c>
      <c t="s" s="4" r="B43">
        <v>410</v>
      </c>
    </row>
    <row spans="1:7" r="44">
      <c t="s" s="4" r="A44">
        <v>412</v>
      </c>
    </row>
    <row spans="1:7" r="45">
      <c t="s" s="3" r="A45">
        <v>385</v>
      </c>
    </row>
    <row spans="1:7" r="46">
      <c t="s" s="4" r="A46">
        <v>283</v>
      </c>
      <c t="s" s="4" r="E46">
        <v>413</v>
      </c>
    </row>
    <row spans="1:7" r="47">
      <c t="s" s="4" r="A47">
        <v>414</v>
      </c>
      <c t="s" s="4" r="E47">
        <v>415</v>
      </c>
    </row>
    <row spans="1:7" r="48">
      <c t="s" s="4" r="A48">
        <v>416</v>
      </c>
    </row>
    <row spans="1:7" r="49">
      <c t="s" s="3" r="A49">
        <v>385</v>
      </c>
    </row>
    <row spans="1:7" r="50">
      <c t="s" s="4" r="A50">
        <v>283</v>
      </c>
      <c t="s" s="4" r="B50">
        <v>413</v>
      </c>
    </row>
    <row spans="1:7" r="51">
      <c t="s" s="4" r="A51">
        <v>414</v>
      </c>
      <c t="s" s="4" r="B51">
        <v>415</v>
      </c>
    </row>
    <row spans="1:7" r="52">
      <c t="s" s="4" r="A52">
        <v>417</v>
      </c>
    </row>
    <row spans="1:7" r="53">
      <c t="s" s="3" r="A53">
        <v>385</v>
      </c>
    </row>
    <row spans="1:7" r="54">
      <c t="s" s="4" r="A54">
        <v>283</v>
      </c>
      <c t="s" s="4" r="E54">
        <v>382</v>
      </c>
    </row>
    <row spans="1:7" r="55">
      <c t="s" s="4" r="A55">
        <v>418</v>
      </c>
    </row>
    <row spans="1:7" r="56">
      <c t="s" s="3" r="A56">
        <v>385</v>
      </c>
    </row>
    <row spans="1:7" r="57">
      <c t="s" s="4" r="A57">
        <v>283</v>
      </c>
      <c t="s" s="4" r="E57">
        <v>286</v>
      </c>
    </row>
    <row spans="1:7" r="58">
      <c t="s" s="4" r="A58">
        <v>419</v>
      </c>
    </row>
    <row spans="1:7" r="59">
      <c t="s" s="3" r="A59">
        <v>385</v>
      </c>
    </row>
    <row spans="1:7" r="60">
      <c t="s" s="4" r="A60">
        <v>283</v>
      </c>
      <c t="s" s="4" r="E60">
        <v>408</v>
      </c>
    </row>
    <row spans="1:7" r="61">
      <c t="s" s="4" r="A61">
        <v>420</v>
      </c>
    </row>
    <row spans="1:7" r="62">
      <c t="s" s="3" r="A62">
        <v>385</v>
      </c>
    </row>
    <row spans="1:7" r="63">
      <c t="s" s="4" r="A63">
        <v>283</v>
      </c>
      <c t="s" s="4" r="E63">
        <v>4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5"/>
    <col customWidth="1" max="7" min="7" width="14"/>
    <col customWidth="1" max="8" min="8" width="16"/>
    <col customWidth="1" max="9" min="9" width="14"/>
    <col customWidth="1" max="10" min="10" width="15"/>
  </cols>
  <sheetData>
    <row spans="1:10" r="1">
      <c t="s" s="1" r="A1">
        <v>421</v>
      </c>
      <c t="s" s="2" r="B1">
        <v>422</v>
      </c>
      <c t="s" s="2" r="C1">
        <v>423</v>
      </c>
      <c t="s" s="2" r="D1">
        <v>424</v>
      </c>
      <c t="s" s="2" r="E1">
        <v>425</v>
      </c>
      <c t="s" s="2" r="F1">
        <v>2</v>
      </c>
      <c t="s" s="2" r="G1">
        <v>72</v>
      </c>
      <c t="s" s="2" r="H1">
        <v>2</v>
      </c>
      <c t="s" s="2" r="I1">
        <v>72</v>
      </c>
      <c t="s" s="2" r="J1">
        <v>25</v>
      </c>
    </row>
    <row spans="1:10" r="2">
      <c t="s" s="3" r="A2">
        <v>385</v>
      </c>
    </row>
    <row spans="1:10" r="3">
      <c t="s" s="4" r="A3">
        <v>387</v>
      </c>
      <c t="n" s="7" r="F3">
        <v>4626000</v>
      </c>
      <c t="n" s="7" r="G3">
        <v>4278000</v>
      </c>
      <c t="n" s="7" r="H3">
        <v>9170000</v>
      </c>
      <c t="n" s="7" r="I3">
        <v>8516000</v>
      </c>
    </row>
    <row spans="1:10" r="4">
      <c t="s" s="4" r="A4">
        <v>426</v>
      </c>
      <c t="n" s="7" r="F4">
        <v>8256400000</v>
      </c>
      <c t="n" s="7" r="H4">
        <v>8256400000</v>
      </c>
      <c t="n" s="7" r="J4">
        <v>7860799000</v>
      </c>
    </row>
    <row spans="1:10" r="5">
      <c t="s" s="4" r="A5">
        <v>427</v>
      </c>
    </row>
    <row spans="1:10" r="6">
      <c t="s" s="3" r="A6">
        <v>385</v>
      </c>
    </row>
    <row spans="1:10" r="7">
      <c t="s" s="4" r="A7">
        <v>390</v>
      </c>
      <c t="n" s="7" r="E7">
        <v>550000000</v>
      </c>
    </row>
    <row spans="1:10" r="8">
      <c t="s" s="4" r="A8">
        <v>428</v>
      </c>
      <c t="s" s="4" r="E8">
        <v>429</v>
      </c>
    </row>
    <row spans="1:10" r="9">
      <c t="s" s="4" r="A9">
        <v>430</v>
      </c>
      <c t="s" s="4" r="H9">
        <v>431</v>
      </c>
    </row>
    <row spans="1:10" r="10">
      <c t="s" s="4" r="A10">
        <v>391</v>
      </c>
      <c t="s" s="4" r="H10">
        <v>432</v>
      </c>
    </row>
    <row spans="1:10" r="11">
      <c t="s" s="4" r="A11">
        <v>387</v>
      </c>
      <c t="n" s="7" r="E11">
        <v>8100000</v>
      </c>
    </row>
    <row spans="1:10" r="12">
      <c t="s" s="4" r="A12">
        <v>433</v>
      </c>
    </row>
    <row spans="1:10" r="13">
      <c t="s" s="3" r="A13">
        <v>385</v>
      </c>
    </row>
    <row spans="1:10" r="14">
      <c t="s" s="4" r="A14">
        <v>390</v>
      </c>
      <c t="n" s="7" r="D14">
        <v>610000000</v>
      </c>
    </row>
    <row spans="1:10" r="15">
      <c t="s" s="4" r="A15">
        <v>428</v>
      </c>
      <c t="s" s="4" r="D15">
        <v>434</v>
      </c>
    </row>
    <row spans="1:10" r="16">
      <c t="s" s="4" r="A16">
        <v>430</v>
      </c>
      <c t="s" s="4" r="H16">
        <v>435</v>
      </c>
    </row>
    <row spans="1:10" r="17">
      <c t="s" s="4" r="A17">
        <v>391</v>
      </c>
      <c t="s" s="4" r="H17">
        <v>436</v>
      </c>
    </row>
    <row spans="1:10" r="18">
      <c t="s" s="4" r="A18">
        <v>387</v>
      </c>
      <c t="n" s="7" r="D18">
        <v>14900000</v>
      </c>
    </row>
    <row spans="1:10" r="19">
      <c t="s" s="4" r="A19">
        <v>437</v>
      </c>
    </row>
    <row spans="1:10" r="20">
      <c t="s" s="3" r="A20">
        <v>385</v>
      </c>
    </row>
    <row spans="1:10" r="21">
      <c t="s" s="4" r="A21">
        <v>387</v>
      </c>
      <c t="n" s="7" r="C21">
        <v>25500000</v>
      </c>
    </row>
    <row spans="1:10" r="22">
      <c t="s" s="4" r="A22">
        <v>426</v>
      </c>
      <c t="n" s="7" r="C22">
        <v>1330000000</v>
      </c>
    </row>
    <row spans="1:10" r="23">
      <c t="s" s="4" r="A23">
        <v>438</v>
      </c>
      <c t="s" s="4" r="C23">
        <v>439</v>
      </c>
    </row>
    <row spans="1:10" r="24">
      <c t="s" s="4" r="A24">
        <v>440</v>
      </c>
      <c t="s" s="4" r="C24">
        <v>441</v>
      </c>
    </row>
    <row spans="1:10" r="25">
      <c t="s" s="4" r="A25">
        <v>442</v>
      </c>
    </row>
    <row spans="1:10" r="26">
      <c t="s" s="3" r="A26">
        <v>385</v>
      </c>
    </row>
    <row spans="1:10" r="27">
      <c t="s" s="4" r="A27">
        <v>390</v>
      </c>
      <c t="n" s="7" r="C27">
        <v>425000000</v>
      </c>
    </row>
    <row spans="1:10" r="28">
      <c t="s" s="4" r="A28">
        <v>428</v>
      </c>
      <c t="s" s="4" r="C28">
        <v>443</v>
      </c>
    </row>
    <row spans="1:10" r="29">
      <c t="s" s="4" r="A29">
        <v>430</v>
      </c>
      <c t="s" s="4" r="H29">
        <v>444</v>
      </c>
    </row>
    <row spans="1:10" r="30">
      <c t="s" s="4" r="A30">
        <v>391</v>
      </c>
      <c t="s" s="4" r="H30">
        <v>445</v>
      </c>
    </row>
    <row spans="1:10" r="31">
      <c t="s" s="4" r="A31">
        <v>446</v>
      </c>
    </row>
    <row spans="1:10" r="32">
      <c t="s" s="3" r="A32">
        <v>385</v>
      </c>
    </row>
    <row spans="1:10" r="33">
      <c t="s" s="4" r="A33">
        <v>390</v>
      </c>
      <c t="n" s="7" r="C33">
        <v>330000000</v>
      </c>
    </row>
    <row spans="1:10" r="34">
      <c t="s" s="4" r="A34">
        <v>428</v>
      </c>
      <c t="s" s="4" r="C34">
        <v>447</v>
      </c>
    </row>
    <row spans="1:10" r="35">
      <c t="s" s="4" r="A35">
        <v>430</v>
      </c>
      <c t="s" s="4" r="H35">
        <v>444</v>
      </c>
    </row>
    <row spans="1:10" r="36">
      <c t="s" s="4" r="A36">
        <v>391</v>
      </c>
      <c t="s" s="4" r="H36">
        <v>445</v>
      </c>
    </row>
    <row spans="1:10" r="37">
      <c t="s" s="4" r="A37">
        <v>448</v>
      </c>
    </row>
    <row spans="1:10" r="38">
      <c t="s" s="3" r="A38">
        <v>385</v>
      </c>
    </row>
    <row spans="1:10" r="39">
      <c t="s" s="4" r="A39">
        <v>390</v>
      </c>
      <c t="n" s="7" r="C39">
        <v>575000000</v>
      </c>
    </row>
    <row spans="1:10" r="40">
      <c t="s" s="4" r="A40">
        <v>428</v>
      </c>
      <c t="s" s="4" r="C40">
        <v>449</v>
      </c>
    </row>
    <row spans="1:10" r="41">
      <c t="s" s="4" r="A41">
        <v>430</v>
      </c>
      <c t="s" s="4" r="H41">
        <v>450</v>
      </c>
    </row>
    <row spans="1:10" r="42">
      <c t="s" s="4" r="A42">
        <v>391</v>
      </c>
      <c t="s" s="4" r="H42">
        <v>451</v>
      </c>
    </row>
    <row spans="1:10" r="43">
      <c t="s" s="4" r="A43">
        <v>452</v>
      </c>
    </row>
    <row spans="1:10" r="44">
      <c t="s" s="3" r="A44">
        <v>385</v>
      </c>
    </row>
    <row spans="1:10" r="45">
      <c t="s" s="4" r="A45">
        <v>387</v>
      </c>
      <c t="n" s="7" r="B45">
        <v>22500000</v>
      </c>
    </row>
    <row spans="1:10" r="46">
      <c t="s" s="4" r="A46">
        <v>426</v>
      </c>
      <c t="n" s="7" r="B46">
        <v>1540000000</v>
      </c>
    </row>
    <row spans="1:10" r="47">
      <c t="s" s="4" r="A47">
        <v>438</v>
      </c>
      <c t="s" s="4" r="B47">
        <v>453</v>
      </c>
    </row>
    <row spans="1:10" r="48">
      <c t="s" s="4" r="A48">
        <v>440</v>
      </c>
      <c t="s" s="4" r="B48">
        <v>454</v>
      </c>
    </row>
    <row spans="1:10" r="49">
      <c t="s" s="4" r="A49">
        <v>455</v>
      </c>
    </row>
    <row spans="1:10" r="50">
      <c t="s" s="3" r="A50">
        <v>385</v>
      </c>
    </row>
    <row spans="1:10" r="51">
      <c t="s" s="4" r="A51">
        <v>390</v>
      </c>
      <c t="n" s="7" r="B51">
        <v>920000000</v>
      </c>
    </row>
    <row spans="1:10" r="52">
      <c t="s" s="4" r="A52">
        <v>428</v>
      </c>
      <c t="s" s="4" r="B52">
        <v>456</v>
      </c>
    </row>
    <row spans="1:10" r="53">
      <c t="s" s="4" r="A53">
        <v>430</v>
      </c>
      <c t="s" s="4" r="H53">
        <v>457</v>
      </c>
    </row>
    <row spans="1:10" r="54">
      <c t="s" s="4" r="A54">
        <v>391</v>
      </c>
      <c t="s" s="4" r="H54">
        <v>458</v>
      </c>
    </row>
    <row spans="1:10" r="55">
      <c t="s" s="4" r="A55">
        <v>459</v>
      </c>
    </row>
    <row spans="1:10" r="56">
      <c t="s" s="3" r="A56">
        <v>385</v>
      </c>
    </row>
    <row spans="1:10" r="57">
      <c t="s" s="4" r="A57">
        <v>390</v>
      </c>
      <c t="n" s="7" r="B57">
        <v>620000000</v>
      </c>
    </row>
    <row spans="1:10" r="58">
      <c t="s" s="4" r="A58">
        <v>428</v>
      </c>
      <c t="s" s="4" r="B58">
        <v>460</v>
      </c>
    </row>
    <row spans="1:10" r="59">
      <c t="s" s="4" r="A59">
        <v>430</v>
      </c>
      <c t="s" s="4" r="H59">
        <v>461</v>
      </c>
    </row>
    <row spans="1:10" r="60">
      <c t="s" s="4" r="A60">
        <v>391</v>
      </c>
      <c t="s" s="4" r="H60">
        <v>4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63</v>
      </c>
      <c t="s" s="2" r="B1">
        <v>71</v>
      </c>
      <c t="s" s="2" r="C1">
        <v>1</v>
      </c>
    </row>
    <row spans="1:4" r="2">
      <c t="s" s="2" r="B2">
        <v>2</v>
      </c>
      <c t="s" s="2" r="C2">
        <v>2</v>
      </c>
      <c t="s" s="2" r="D2">
        <v>72</v>
      </c>
    </row>
    <row spans="1:4" r="3">
      <c t="s" s="3" r="A3">
        <v>385</v>
      </c>
    </row>
    <row spans="1:4" r="4">
      <c t="s" s="4" r="A4">
        <v>464</v>
      </c>
      <c t="n" s="7" r="D4">
        <v>121289</v>
      </c>
    </row>
    <row spans="1:4" r="5">
      <c t="s" s="4" r="A5">
        <v>465</v>
      </c>
      <c t="n" s="7" r="C5">
        <v>150874</v>
      </c>
      <c t="n" s="7" r="D5">
        <v>276227</v>
      </c>
    </row>
    <row spans="1:4" r="6">
      <c t="s" s="4" r="A6">
        <v>466</v>
      </c>
    </row>
    <row spans="1:4" r="7">
      <c t="s" s="3" r="A7">
        <v>385</v>
      </c>
    </row>
    <row spans="1:4" r="8">
      <c t="s" s="4" r="A8">
        <v>428</v>
      </c>
      <c t="s" s="4" r="B8">
        <v>467</v>
      </c>
      <c t="s" s="4" r="C8">
        <v>467</v>
      </c>
      <c t="s" s="4" r="D8">
        <v>467</v>
      </c>
    </row>
    <row spans="1:4" r="9">
      <c t="s" s="4" r="A9">
        <v>391</v>
      </c>
      <c t="s" s="4" r="C9">
        <v>468</v>
      </c>
    </row>
    <row spans="1:4" r="10">
      <c t="s" s="4" r="A10">
        <v>469</v>
      </c>
    </row>
    <row spans="1:4" r="11">
      <c t="s" s="3" r="A11">
        <v>385</v>
      </c>
    </row>
    <row spans="1:4" r="12">
      <c t="s" s="4" r="A12">
        <v>470</v>
      </c>
      <c t="n" s="10" r="C12">
        <v>2.1</v>
      </c>
    </row>
    <row spans="1:4" r="13">
      <c t="s" s="4" r="A13">
        <v>465</v>
      </c>
      <c t="n" s="7" r="B13">
        <v>15600</v>
      </c>
      <c t="n" s="7" r="C13">
        <v>1509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23"/>
    <col customWidth="1" max="8" min="8" width="14"/>
  </cols>
  <sheetData>
    <row spans="1:8" r="1">
      <c t="s" s="1" r="A1">
        <v>471</v>
      </c>
      <c t="s" s="2" r="B1">
        <v>472</v>
      </c>
      <c t="s" s="2" r="C1">
        <v>473</v>
      </c>
      <c t="s" s="2" r="D1">
        <v>474</v>
      </c>
      <c t="s" s="2" r="E1">
        <v>2</v>
      </c>
      <c t="s" s="2" r="F1">
        <v>72</v>
      </c>
      <c t="s" s="2" r="G1">
        <v>2</v>
      </c>
      <c t="s" s="2" r="H1">
        <v>72</v>
      </c>
    </row>
    <row spans="1:8" r="2">
      <c t="s" s="3" r="A2">
        <v>385</v>
      </c>
    </row>
    <row spans="1:8" r="3">
      <c t="s" s="4" r="A3">
        <v>387</v>
      </c>
      <c t="n" s="7" r="E3">
        <v>4626</v>
      </c>
      <c t="n" s="7" r="F3">
        <v>4278</v>
      </c>
      <c t="n" s="7" r="G3">
        <v>9170</v>
      </c>
      <c t="n" s="7" r="H3">
        <v>8516</v>
      </c>
    </row>
    <row spans="1:8" r="4">
      <c t="s" s="4" r="A4">
        <v>475</v>
      </c>
    </row>
    <row spans="1:8" r="5">
      <c t="s" s="3" r="A5">
        <v>385</v>
      </c>
    </row>
    <row spans="1:8" r="6">
      <c t="s" s="4" r="A6">
        <v>428</v>
      </c>
      <c t="s" s="4" r="E6">
        <v>476</v>
      </c>
      <c t="s" s="4" r="G6">
        <v>476</v>
      </c>
    </row>
    <row spans="1:8" r="7">
      <c t="s" s="4" r="A7">
        <v>477</v>
      </c>
    </row>
    <row spans="1:8" r="8">
      <c t="s" s="3" r="A8">
        <v>385</v>
      </c>
    </row>
    <row spans="1:8" r="9">
      <c t="s" s="4" r="A9">
        <v>478</v>
      </c>
      <c t="n" s="7" r="D9">
        <v>800000</v>
      </c>
    </row>
    <row spans="1:8" r="10">
      <c t="s" s="4" r="A10">
        <v>391</v>
      </c>
      <c t="s" s="4" r="G10">
        <v>479</v>
      </c>
    </row>
    <row spans="1:8" r="11">
      <c t="s" s="4" r="A11">
        <v>428</v>
      </c>
      <c t="s" s="4" r="D11">
        <v>480</v>
      </c>
      <c t="s" s="4" r="E11">
        <v>480</v>
      </c>
      <c t="s" s="4" r="G11">
        <v>480</v>
      </c>
    </row>
    <row spans="1:8" r="12">
      <c t="s" s="4" r="A12">
        <v>481</v>
      </c>
      <c t="s" s="4" r="G12">
        <v>482</v>
      </c>
    </row>
    <row spans="1:8" r="13">
      <c t="s" s="4" r="A13">
        <v>387</v>
      </c>
      <c t="n" s="7" r="D13">
        <v>14000</v>
      </c>
    </row>
    <row spans="1:8" r="14">
      <c t="s" s="4" r="A14">
        <v>483</v>
      </c>
    </row>
    <row spans="1:8" r="15">
      <c t="s" s="3" r="A15">
        <v>385</v>
      </c>
    </row>
    <row spans="1:8" r="16">
      <c t="s" s="4" r="A16">
        <v>484</v>
      </c>
      <c t="s" s="4" r="E16">
        <v>485</v>
      </c>
      <c t="s" s="4" r="G16">
        <v>485</v>
      </c>
    </row>
    <row spans="1:8" r="17">
      <c t="s" s="4" r="A17">
        <v>486</v>
      </c>
    </row>
    <row spans="1:8" r="18">
      <c t="s" s="3" r="A18">
        <v>385</v>
      </c>
    </row>
    <row spans="1:8" r="19">
      <c t="s" s="4" r="A19">
        <v>478</v>
      </c>
      <c t="n" s="7" r="C19">
        <v>500000</v>
      </c>
    </row>
    <row spans="1:8" r="20">
      <c t="s" s="4" r="A20">
        <v>391</v>
      </c>
      <c t="s" s="4" r="G20">
        <v>487</v>
      </c>
    </row>
    <row spans="1:8" r="21">
      <c t="s" s="4" r="A21">
        <v>428</v>
      </c>
      <c t="s" s="4" r="C21">
        <v>488</v>
      </c>
      <c t="s" s="4" r="E21">
        <v>488</v>
      </c>
      <c t="s" s="4" r="G21">
        <v>488</v>
      </c>
    </row>
    <row spans="1:8" r="22">
      <c t="s" s="4" r="A22">
        <v>481</v>
      </c>
      <c t="s" s="4" r="G22">
        <v>489</v>
      </c>
    </row>
    <row spans="1:8" r="23">
      <c t="s" s="4" r="A23">
        <v>387</v>
      </c>
      <c t="n" s="7" r="C23">
        <v>8600</v>
      </c>
    </row>
    <row spans="1:8" r="24">
      <c t="s" s="4" r="A24">
        <v>490</v>
      </c>
    </row>
    <row spans="1:8" r="25">
      <c t="s" s="3" r="A25">
        <v>385</v>
      </c>
    </row>
    <row spans="1:8" r="26">
      <c t="s" s="4" r="A26">
        <v>478</v>
      </c>
      <c t="n" s="7" r="B26">
        <v>750000</v>
      </c>
    </row>
    <row spans="1:8" r="27">
      <c t="s" s="4" r="A27">
        <v>391</v>
      </c>
      <c t="s" s="4" r="G27">
        <v>491</v>
      </c>
    </row>
    <row spans="1:8" r="28">
      <c t="s" s="4" r="A28">
        <v>428</v>
      </c>
      <c t="s" s="4" r="B28">
        <v>492</v>
      </c>
      <c t="s" s="4" r="E28">
        <v>492</v>
      </c>
      <c t="s" s="4" r="G28">
        <v>492</v>
      </c>
    </row>
    <row spans="1:8" r="29">
      <c t="s" s="4" r="A29">
        <v>481</v>
      </c>
      <c t="s" s="4" r="G29">
        <v>493</v>
      </c>
    </row>
    <row spans="1:8" r="30">
      <c t="s" s="4" r="A30">
        <v>387</v>
      </c>
      <c t="n" s="7" r="B30">
        <v>11600</v>
      </c>
    </row>
    <row spans="1:8" r="31">
      <c t="s" s="4" r="A31">
        <v>494</v>
      </c>
      <c t="s" s="4" r="B31">
        <v>4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 customWidth="1" max="5" min="5" width="14"/>
    <col customWidth="1" max="6" min="6" width="14"/>
  </cols>
  <sheetData>
    <row spans="1:6" r="1">
      <c t="s" s="1" r="A1">
        <v>496</v>
      </c>
      <c t="s" s="2" r="B1">
        <v>1</v>
      </c>
    </row>
    <row spans="1:6" r="2">
      <c t="s" s="2" r="B2">
        <v>2</v>
      </c>
      <c t="s" s="2" r="C2">
        <v>25</v>
      </c>
      <c t="s" s="2" r="D2">
        <v>472</v>
      </c>
      <c t="s" s="2" r="E2">
        <v>473</v>
      </c>
      <c t="s" s="2" r="F2">
        <v>474</v>
      </c>
    </row>
    <row spans="1:6" r="3">
      <c t="s" s="3" r="A3">
        <v>385</v>
      </c>
    </row>
    <row spans="1:6" r="4">
      <c t="s" s="4" r="A4">
        <v>497</v>
      </c>
      <c t="n" s="7" r="B4">
        <v>8270000000</v>
      </c>
      <c t="n" s="7" r="C4">
        <v>7870000000</v>
      </c>
    </row>
    <row spans="1:6" r="5">
      <c t="s" s="4" r="A5">
        <v>498</v>
      </c>
      <c t="n" s="5" r="B5">
        <v>8313629000</v>
      </c>
      <c t="n" s="5" r="C5">
        <v>7887202000</v>
      </c>
    </row>
    <row spans="1:6" r="6">
      <c t="s" s="4" r="A6">
        <v>499</v>
      </c>
      <c t="n" s="5" r="B6">
        <v>8256400000</v>
      </c>
      <c t="n" s="5" r="C6">
        <v>7860799000</v>
      </c>
    </row>
    <row spans="1:6" r="7">
      <c t="s" s="4" r="A7">
        <v>500</v>
      </c>
      <c t="n" s="5" r="B7">
        <v>-40000000</v>
      </c>
      <c t="n" s="5" r="C7">
        <v>-32500000</v>
      </c>
    </row>
    <row spans="1:6" r="8">
      <c t="s" s="4" r="A8">
        <v>501</v>
      </c>
      <c t="n" s="5" r="B8">
        <v>8216400000</v>
      </c>
      <c t="n" s="5" r="C8">
        <v>7828299000</v>
      </c>
    </row>
    <row spans="1:6" r="9">
      <c t="s" s="4" r="A9">
        <v>367</v>
      </c>
    </row>
    <row spans="1:6" r="10">
      <c t="s" s="3" r="A10">
        <v>385</v>
      </c>
    </row>
    <row spans="1:6" r="11">
      <c t="s" s="4" r="A11">
        <v>497</v>
      </c>
      <c t="n" s="5" r="B11">
        <v>40000000</v>
      </c>
      <c t="n" s="5" r="C11">
        <v>125000000</v>
      </c>
    </row>
    <row spans="1:6" r="12">
      <c t="s" s="4" r="A12">
        <v>498</v>
      </c>
      <c t="n" s="5" r="B12">
        <v>40000000</v>
      </c>
      <c t="n" s="5" r="C12">
        <v>125000000</v>
      </c>
    </row>
    <row spans="1:6" r="13">
      <c t="s" s="4" r="A13">
        <v>499</v>
      </c>
      <c t="n" s="7" r="B13">
        <v>40000000</v>
      </c>
      <c t="n" s="5" r="C13">
        <v>125000000</v>
      </c>
    </row>
    <row spans="1:6" r="14">
      <c t="s" s="4" r="A14">
        <v>391</v>
      </c>
      <c t="s" s="4" r="B14">
        <v>372</v>
      </c>
    </row>
    <row spans="1:6" r="15">
      <c t="s" s="4" r="A15">
        <v>486</v>
      </c>
    </row>
    <row spans="1:6" r="16">
      <c t="s" s="3" r="A16">
        <v>385</v>
      </c>
    </row>
    <row spans="1:6" r="17">
      <c t="s" s="4" r="A17">
        <v>497</v>
      </c>
      <c t="n" s="7" r="B17">
        <v>500000000</v>
      </c>
      <c t="n" s="5" r="C17">
        <v>500000000</v>
      </c>
    </row>
    <row spans="1:6" r="18">
      <c t="s" s="4" r="A18">
        <v>498</v>
      </c>
      <c t="n" s="5" r="B18">
        <v>521250000</v>
      </c>
      <c t="n" s="5" r="C18">
        <v>511250000</v>
      </c>
    </row>
    <row spans="1:6" r="19">
      <c t="s" s="4" r="A19">
        <v>499</v>
      </c>
      <c t="n" s="7" r="B19">
        <v>500000000</v>
      </c>
      <c t="n" s="5" r="C19">
        <v>500000000</v>
      </c>
    </row>
    <row spans="1:6" r="20">
      <c t="s" s="4" r="A20">
        <v>391</v>
      </c>
      <c t="s" s="4" r="B20">
        <v>487</v>
      </c>
    </row>
    <row spans="1:6" r="21">
      <c t="s" s="4" r="A21">
        <v>428</v>
      </c>
      <c t="s" s="4" r="B21">
        <v>488</v>
      </c>
      <c t="s" s="4" r="E21">
        <v>488</v>
      </c>
    </row>
    <row spans="1:6" r="22">
      <c t="s" s="4" r="A22">
        <v>477</v>
      </c>
    </row>
    <row spans="1:6" r="23">
      <c t="s" s="3" r="A23">
        <v>385</v>
      </c>
    </row>
    <row spans="1:6" r="24">
      <c t="s" s="4" r="A24">
        <v>497</v>
      </c>
      <c t="n" s="7" r="B24">
        <v>800000000</v>
      </c>
      <c t="n" s="5" r="C24">
        <v>800000000</v>
      </c>
    </row>
    <row spans="1:6" r="25">
      <c t="s" s="4" r="A25">
        <v>498</v>
      </c>
      <c t="n" s="5" r="B25">
        <v>830000000</v>
      </c>
      <c t="n" s="5" r="C25">
        <v>816000000</v>
      </c>
    </row>
    <row spans="1:6" r="26">
      <c t="s" s="4" r="A26">
        <v>499</v>
      </c>
      <c t="n" s="7" r="B26">
        <v>800000000</v>
      </c>
      <c t="n" s="5" r="C26">
        <v>800000000</v>
      </c>
    </row>
    <row spans="1:6" r="27">
      <c t="s" s="4" r="A27">
        <v>391</v>
      </c>
      <c t="s" s="4" r="B27">
        <v>479</v>
      </c>
    </row>
    <row spans="1:6" r="28">
      <c t="s" s="4" r="A28">
        <v>428</v>
      </c>
      <c t="s" s="4" r="B28">
        <v>480</v>
      </c>
      <c t="s" s="4" r="F28">
        <v>480</v>
      </c>
    </row>
    <row spans="1:6" r="29">
      <c t="s" s="4" r="A29">
        <v>490</v>
      </c>
    </row>
    <row spans="1:6" r="30">
      <c t="s" s="3" r="A30">
        <v>385</v>
      </c>
    </row>
    <row spans="1:6" r="31">
      <c t="s" s="4" r="A31">
        <v>497</v>
      </c>
      <c t="n" s="7" r="B31">
        <v>750000000</v>
      </c>
      <c t="n" s="5" r="C31">
        <v>750000000</v>
      </c>
    </row>
    <row spans="1:6" r="32">
      <c t="s" s="4" r="A32">
        <v>498</v>
      </c>
      <c t="n" s="5" r="B32">
        <v>731250000</v>
      </c>
      <c t="n" s="5" r="C32">
        <v>721875000</v>
      </c>
    </row>
    <row spans="1:6" r="33">
      <c t="s" s="4" r="A33">
        <v>499</v>
      </c>
      <c t="n" s="7" r="B33">
        <v>744474000</v>
      </c>
      <c t="n" s="5" r="C33">
        <v>744150000</v>
      </c>
    </row>
    <row spans="1:6" r="34">
      <c t="s" s="4" r="A34">
        <v>391</v>
      </c>
      <c t="s" s="4" r="B34">
        <v>491</v>
      </c>
    </row>
    <row spans="1:6" r="35">
      <c t="s" s="4" r="A35">
        <v>428</v>
      </c>
      <c t="s" s="4" r="B35">
        <v>492</v>
      </c>
      <c t="s" s="4" r="D35">
        <v>492</v>
      </c>
    </row>
    <row spans="1:6" r="36">
      <c t="s" s="4" r="A36">
        <v>502</v>
      </c>
    </row>
    <row spans="1:6" r="37">
      <c t="s" s="3" r="A37">
        <v>385</v>
      </c>
    </row>
    <row spans="1:6" r="38">
      <c t="s" s="4" r="A38">
        <v>497</v>
      </c>
      <c t="n" s="7" r="B38">
        <v>550000000</v>
      </c>
      <c t="n" s="5" r="C38">
        <v>550000000</v>
      </c>
    </row>
    <row spans="1:6" r="39">
      <c t="s" s="4" r="A39">
        <v>498</v>
      </c>
      <c t="n" s="5" r="B39">
        <v>568354000</v>
      </c>
      <c t="n" s="5" r="C39">
        <v>576901000</v>
      </c>
    </row>
    <row spans="1:6" r="40">
      <c t="s" s="4" r="A40">
        <v>499</v>
      </c>
      <c t="n" s="7" r="B40">
        <v>550000000</v>
      </c>
      <c t="n" s="5" r="C40">
        <v>550000000</v>
      </c>
    </row>
    <row spans="1:6" r="41">
      <c t="s" s="4" r="A41">
        <v>391</v>
      </c>
      <c t="s" s="4" r="B41">
        <v>431</v>
      </c>
    </row>
    <row spans="1:6" r="42">
      <c t="s" s="4" r="A42">
        <v>503</v>
      </c>
    </row>
    <row spans="1:6" r="43">
      <c t="s" s="3" r="A43">
        <v>385</v>
      </c>
    </row>
    <row spans="1:6" r="44">
      <c t="s" s="4" r="A44">
        <v>497</v>
      </c>
      <c t="n" s="7" r="B44">
        <v>610000000</v>
      </c>
      <c t="n" s="5" r="C44">
        <v>610000000</v>
      </c>
    </row>
    <row spans="1:6" r="45">
      <c t="s" s="4" r="A45">
        <v>498</v>
      </c>
      <c t="n" s="5" r="B45">
        <v>617832000</v>
      </c>
      <c t="n" s="5" r="C45">
        <v>620175000</v>
      </c>
    </row>
    <row spans="1:6" r="46">
      <c t="s" s="4" r="A46">
        <v>499</v>
      </c>
      <c t="n" s="7" r="B46">
        <v>610000000</v>
      </c>
      <c t="n" s="5" r="C46">
        <v>610000000</v>
      </c>
    </row>
    <row spans="1:6" r="47">
      <c t="s" s="4" r="A47">
        <v>391</v>
      </c>
      <c t="s" s="4" r="B47">
        <v>435</v>
      </c>
    </row>
    <row spans="1:6" r="48">
      <c t="s" s="4" r="A48">
        <v>504</v>
      </c>
    </row>
    <row spans="1:6" r="49">
      <c t="s" s="3" r="A49">
        <v>385</v>
      </c>
    </row>
    <row spans="1:6" r="50">
      <c t="s" s="4" r="A50">
        <v>497</v>
      </c>
      <c t="n" s="7" r="B50">
        <v>425000000</v>
      </c>
      <c t="n" s="5" r="C50">
        <v>425000000</v>
      </c>
    </row>
    <row spans="1:6" r="51">
      <c t="s" s="4" r="A51">
        <v>498</v>
      </c>
      <c t="n" s="5" r="B51">
        <v>422935000</v>
      </c>
      <c t="n" s="5" r="C51">
        <v>420776000</v>
      </c>
    </row>
    <row spans="1:6" r="52">
      <c t="s" s="4" r="A52">
        <v>499</v>
      </c>
      <c t="n" s="7" r="B52">
        <v>425000000</v>
      </c>
      <c t="n" s="5" r="C52">
        <v>425000000</v>
      </c>
    </row>
    <row spans="1:6" r="53">
      <c t="s" s="4" r="A53">
        <v>391</v>
      </c>
      <c t="s" s="4" r="B53">
        <v>444</v>
      </c>
    </row>
    <row spans="1:6" r="54">
      <c t="s" s="4" r="A54">
        <v>505</v>
      </c>
    </row>
    <row spans="1:6" r="55">
      <c t="s" s="3" r="A55">
        <v>385</v>
      </c>
    </row>
    <row spans="1:6" r="56">
      <c t="s" s="4" r="A56">
        <v>497</v>
      </c>
      <c t="n" s="7" r="B56">
        <v>575000000</v>
      </c>
      <c t="n" s="5" r="C56">
        <v>575000000</v>
      </c>
    </row>
    <row spans="1:6" r="57">
      <c t="s" s="4" r="A57">
        <v>498</v>
      </c>
      <c t="n" s="5" r="B57">
        <v>578853000</v>
      </c>
      <c t="n" s="5" r="C57">
        <v>584344000</v>
      </c>
    </row>
    <row spans="1:6" r="58">
      <c t="s" s="4" r="A58">
        <v>499</v>
      </c>
      <c t="n" s="7" r="B58">
        <v>575000000</v>
      </c>
      <c t="n" s="5" r="C58">
        <v>575000000</v>
      </c>
    </row>
    <row spans="1:6" r="59">
      <c t="s" s="4" r="A59">
        <v>391</v>
      </c>
      <c t="s" s="4" r="B59">
        <v>450</v>
      </c>
    </row>
    <row spans="1:6" r="60">
      <c t="s" s="4" r="A60">
        <v>506</v>
      </c>
    </row>
    <row spans="1:6" r="61">
      <c t="s" s="3" r="A61">
        <v>385</v>
      </c>
    </row>
    <row spans="1:6" r="62">
      <c t="s" s="4" r="A62">
        <v>497</v>
      </c>
      <c t="n" s="7" r="B62">
        <v>330000000</v>
      </c>
      <c t="n" s="5" r="C62">
        <v>330000000</v>
      </c>
    </row>
    <row spans="1:6" r="63">
      <c t="s" s="4" r="A63">
        <v>498</v>
      </c>
      <c t="n" s="5" r="B63">
        <v>328112000</v>
      </c>
      <c t="n" s="5" r="C63">
        <v>330551000</v>
      </c>
    </row>
    <row spans="1:6" r="64">
      <c t="s" s="4" r="A64">
        <v>499</v>
      </c>
      <c t="n" s="7" r="B64">
        <v>330000000</v>
      </c>
      <c t="n" s="5" r="C64">
        <v>330000000</v>
      </c>
    </row>
    <row spans="1:6" r="65">
      <c t="s" s="4" r="A65">
        <v>391</v>
      </c>
      <c t="s" s="4" r="B65">
        <v>444</v>
      </c>
    </row>
    <row spans="1:6" r="66">
      <c t="s" s="4" r="A66">
        <v>507</v>
      </c>
    </row>
    <row spans="1:6" r="67">
      <c t="s" s="3" r="A67">
        <v>385</v>
      </c>
    </row>
    <row spans="1:6" r="68">
      <c t="s" s="4" r="A68">
        <v>497</v>
      </c>
      <c t="n" s="7" r="B68">
        <v>920000000</v>
      </c>
      <c t="n" s="5" r="C68">
        <v>920000000</v>
      </c>
    </row>
    <row spans="1:6" r="69">
      <c t="s" s="4" r="A69">
        <v>498</v>
      </c>
      <c t="n" s="5" r="B69">
        <v>921122000</v>
      </c>
      <c t="n" s="5" r="C69">
        <v>920515000</v>
      </c>
    </row>
    <row spans="1:6" r="70">
      <c t="s" s="4" r="A70">
        <v>499</v>
      </c>
      <c t="n" s="7" r="B70">
        <v>920000000</v>
      </c>
      <c t="n" s="5" r="C70">
        <v>920000000</v>
      </c>
    </row>
    <row spans="1:6" r="71">
      <c t="s" s="4" r="A71">
        <v>391</v>
      </c>
      <c t="s" s="4" r="B71">
        <v>457</v>
      </c>
    </row>
    <row spans="1:6" r="72">
      <c t="s" s="4" r="A72">
        <v>508</v>
      </c>
    </row>
    <row spans="1:6" r="73">
      <c t="s" s="3" r="A73">
        <v>385</v>
      </c>
    </row>
    <row spans="1:6" r="74">
      <c t="s" s="4" r="A74">
        <v>497</v>
      </c>
      <c t="n" s="7" r="B74">
        <v>620000000</v>
      </c>
      <c t="n" s="5" r="C74">
        <v>620000000</v>
      </c>
    </row>
    <row spans="1:6" r="75">
      <c t="s" s="4" r="A75">
        <v>498</v>
      </c>
      <c t="n" s="5" r="B75">
        <v>622765000</v>
      </c>
      <c t="n" s="5" r="C75">
        <v>629474000</v>
      </c>
    </row>
    <row spans="1:6" r="76">
      <c t="s" s="4" r="A76">
        <v>499</v>
      </c>
      <c t="n" s="7" r="B76">
        <v>620000000</v>
      </c>
      <c t="n" s="5" r="C76">
        <v>620000000</v>
      </c>
    </row>
    <row spans="1:6" r="77">
      <c t="s" s="4" r="A77">
        <v>391</v>
      </c>
      <c t="s" s="4" r="B77">
        <v>461</v>
      </c>
    </row>
    <row spans="1:6" r="78">
      <c t="s" s="4" r="A78">
        <v>389</v>
      </c>
    </row>
    <row spans="1:6" r="79">
      <c t="s" s="3" r="A79">
        <v>385</v>
      </c>
    </row>
    <row spans="1:6" r="80">
      <c t="s" s="4" r="A80">
        <v>497</v>
      </c>
      <c t="n" s="7" r="B80">
        <v>165000000</v>
      </c>
      <c t="n" s="5" r="C80">
        <v>172500000</v>
      </c>
    </row>
    <row spans="1:6" r="81">
      <c t="s" s="4" r="A81">
        <v>498</v>
      </c>
      <c t="n" s="5" r="B81">
        <v>166650000</v>
      </c>
      <c t="n" s="5" r="C81">
        <v>171422000</v>
      </c>
    </row>
    <row spans="1:6" r="82">
      <c t="s" s="4" r="A82">
        <v>499</v>
      </c>
      <c t="n" s="7" r="B82">
        <v>165000000</v>
      </c>
      <c t="n" s="5" r="C82">
        <v>172500000</v>
      </c>
    </row>
    <row spans="1:6" r="83">
      <c t="s" s="4" r="A83">
        <v>391</v>
      </c>
      <c t="s" s="4" r="B83">
        <v>392</v>
      </c>
    </row>
    <row spans="1:6" r="84">
      <c t="s" s="4" r="A84">
        <v>398</v>
      </c>
    </row>
    <row spans="1:6" r="85">
      <c t="s" s="3" r="A85">
        <v>385</v>
      </c>
    </row>
    <row spans="1:6" r="86">
      <c t="s" s="4" r="A86">
        <v>497</v>
      </c>
      <c t="n" s="7" r="B86">
        <v>1485000000</v>
      </c>
      <c t="n" s="5" r="C86">
        <v>1492500000</v>
      </c>
    </row>
    <row spans="1:6" r="87">
      <c t="s" s="4" r="A87">
        <v>498</v>
      </c>
      <c t="n" s="5" r="B87">
        <v>1472006000</v>
      </c>
      <c t="n" s="5" r="C87">
        <v>1458919000</v>
      </c>
    </row>
    <row spans="1:6" r="88">
      <c t="s" s="4" r="A88">
        <v>499</v>
      </c>
      <c t="n" s="7" r="B88">
        <v>1481891000</v>
      </c>
      <c t="n" s="7" r="C88">
        <v>1489149000</v>
      </c>
    </row>
    <row spans="1:6" r="89">
      <c t="s" s="4" r="A89">
        <v>391</v>
      </c>
      <c t="s" s="4" r="B89">
        <v>399</v>
      </c>
    </row>
    <row spans="1:6" r="90">
      <c t="s" s="4" r="A90">
        <v>404</v>
      </c>
    </row>
    <row spans="1:6" r="91">
      <c t="s" s="3" r="A91">
        <v>385</v>
      </c>
    </row>
    <row spans="1:6" r="92">
      <c t="s" s="4" r="A92">
        <v>497</v>
      </c>
      <c t="n" s="7" r="B92">
        <v>500000000</v>
      </c>
    </row>
    <row spans="1:6" r="93">
      <c t="s" s="4" r="A93">
        <v>498</v>
      </c>
      <c t="n" s="5" r="B93">
        <v>492500000</v>
      </c>
    </row>
    <row spans="1:6" r="94">
      <c t="s" s="4" r="A94">
        <v>499</v>
      </c>
      <c t="n" s="7" r="B94">
        <v>495035000</v>
      </c>
    </row>
    <row spans="1:6" r="95">
      <c t="s" s="4" r="A95">
        <v>391</v>
      </c>
      <c t="s" s="4" r="B95">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509</v>
      </c>
      <c t="s" s="2" r="B1">
        <v>71</v>
      </c>
      <c t="s" s="2" r="D1">
        <v>1</v>
      </c>
    </row>
    <row spans="1:8" r="2">
      <c t="s" s="2" r="B2">
        <v>2</v>
      </c>
      <c t="s" s="2" r="C2">
        <v>72</v>
      </c>
      <c t="s" s="2" r="D2">
        <v>2</v>
      </c>
      <c t="s" s="2" r="E2">
        <v>72</v>
      </c>
      <c t="s" s="2" r="F2">
        <v>472</v>
      </c>
      <c t="s" s="2" r="G2">
        <v>473</v>
      </c>
      <c t="s" s="2" r="H2">
        <v>474</v>
      </c>
    </row>
    <row spans="1:8" r="3">
      <c t="s" s="3" r="A3">
        <v>385</v>
      </c>
    </row>
    <row spans="1:8" r="4">
      <c t="s" s="4" r="A4">
        <v>510</v>
      </c>
      <c t="n" s="7" r="B4">
        <v>78908</v>
      </c>
      <c t="n" s="7" r="C4">
        <v>71498</v>
      </c>
      <c t="n" s="7" r="D4">
        <v>156562</v>
      </c>
      <c t="n" s="7" r="E4">
        <v>137525</v>
      </c>
    </row>
    <row spans="1:8" r="5">
      <c t="s" s="4" r="A5">
        <v>511</v>
      </c>
      <c t="n" s="5" r="B5">
        <v>322</v>
      </c>
      <c t="n" s="5" r="C5">
        <v>8293</v>
      </c>
      <c t="n" s="5" r="D5">
        <v>601</v>
      </c>
      <c t="n" s="5" r="E5">
        <v>18596</v>
      </c>
    </row>
    <row spans="1:8" r="6">
      <c t="s" s="4" r="A6">
        <v>367</v>
      </c>
    </row>
    <row spans="1:8" r="7">
      <c t="s" s="3" r="A7">
        <v>385</v>
      </c>
    </row>
    <row spans="1:8" r="8">
      <c t="s" s="4" r="A8">
        <v>510</v>
      </c>
      <c t="n" s="7" r="B8">
        <v>1765</v>
      </c>
      <c t="n" s="5" r="C8">
        <v>940</v>
      </c>
      <c t="n" s="7" r="D8">
        <v>3337</v>
      </c>
      <c t="n" s="5" r="E8">
        <v>2272</v>
      </c>
    </row>
    <row spans="1:8" r="9">
      <c t="s" s="4" r="A9">
        <v>466</v>
      </c>
    </row>
    <row spans="1:8" r="10">
      <c t="s" s="3" r="A10">
        <v>385</v>
      </c>
    </row>
    <row spans="1:8" r="11">
      <c t="s" s="4" r="A11">
        <v>510</v>
      </c>
      <c t="n" s="5" r="C11">
        <v>3847</v>
      </c>
      <c t="n" s="5" r="E11">
        <v>8845</v>
      </c>
    </row>
    <row spans="1:8" r="12">
      <c t="s" s="4" r="A12">
        <v>511</v>
      </c>
      <c t="n" s="7" r="C12">
        <v>8130</v>
      </c>
      <c t="n" s="7" r="E12">
        <v>18332</v>
      </c>
    </row>
    <row spans="1:8" r="13">
      <c t="s" s="4" r="A13">
        <v>428</v>
      </c>
      <c t="s" s="4" r="B13">
        <v>467</v>
      </c>
      <c t="s" s="4" r="C13">
        <v>467</v>
      </c>
      <c t="s" s="4" r="D13">
        <v>467</v>
      </c>
      <c t="s" s="4" r="E13">
        <v>467</v>
      </c>
    </row>
    <row spans="1:8" r="14">
      <c t="s" s="4" r="A14">
        <v>475</v>
      </c>
    </row>
    <row spans="1:8" r="15">
      <c t="s" s="3" r="A15">
        <v>385</v>
      </c>
    </row>
    <row spans="1:8" r="16">
      <c t="s" s="4" r="A16">
        <v>510</v>
      </c>
      <c t="n" s="7" r="C16">
        <v>5027</v>
      </c>
      <c t="n" s="7" r="E16">
        <v>10055</v>
      </c>
    </row>
    <row spans="1:8" r="17">
      <c t="s" s="4" r="A17">
        <v>511</v>
      </c>
      <c t="n" s="5" r="C17">
        <v>49</v>
      </c>
      <c t="n" s="5" r="E17">
        <v>97</v>
      </c>
    </row>
    <row spans="1:8" r="18">
      <c t="s" s="4" r="A18">
        <v>428</v>
      </c>
      <c t="s" s="4" r="B18">
        <v>476</v>
      </c>
      <c t="s" s="4" r="D18">
        <v>476</v>
      </c>
    </row>
    <row spans="1:8" r="19">
      <c t="s" s="4" r="A19">
        <v>486</v>
      </c>
    </row>
    <row spans="1:8" r="20">
      <c t="s" s="3" r="A20">
        <v>385</v>
      </c>
    </row>
    <row spans="1:8" r="21">
      <c t="s" s="4" r="A21">
        <v>510</v>
      </c>
      <c t="n" s="7" r="B21">
        <v>7031</v>
      </c>
      <c t="n" s="5" r="C21">
        <v>7031</v>
      </c>
      <c t="n" s="7" r="D21">
        <v>14063</v>
      </c>
      <c t="n" s="5" r="E21">
        <v>14063</v>
      </c>
    </row>
    <row spans="1:8" r="22">
      <c t="s" s="4" r="A22">
        <v>428</v>
      </c>
      <c t="s" s="4" r="B22">
        <v>488</v>
      </c>
      <c t="s" s="4" r="D22">
        <v>488</v>
      </c>
      <c t="s" s="4" r="G22">
        <v>488</v>
      </c>
    </row>
    <row spans="1:8" r="23">
      <c t="s" s="4" r="A23">
        <v>477</v>
      </c>
    </row>
    <row spans="1:8" r="24">
      <c t="s" s="3" r="A24">
        <v>385</v>
      </c>
    </row>
    <row spans="1:8" r="25">
      <c t="s" s="4" r="A25">
        <v>510</v>
      </c>
      <c t="n" s="7" r="B25">
        <v>11500</v>
      </c>
      <c t="n" s="5" r="C25">
        <v>11500</v>
      </c>
      <c t="n" s="7" r="D25">
        <v>23000</v>
      </c>
      <c t="n" s="5" r="E25">
        <v>23000</v>
      </c>
    </row>
    <row spans="1:8" r="26">
      <c t="s" s="4" r="A26">
        <v>428</v>
      </c>
      <c t="s" s="4" r="B26">
        <v>480</v>
      </c>
      <c t="s" s="4" r="D26">
        <v>480</v>
      </c>
      <c t="s" s="4" r="H26">
        <v>480</v>
      </c>
    </row>
    <row spans="1:8" r="27">
      <c t="s" s="4" r="A27">
        <v>490</v>
      </c>
    </row>
    <row spans="1:8" r="28">
      <c t="s" s="3" r="A28">
        <v>385</v>
      </c>
    </row>
    <row spans="1:8" r="29">
      <c t="s" s="4" r="A29">
        <v>510</v>
      </c>
      <c t="n" s="7" r="B29">
        <v>9141</v>
      </c>
      <c t="n" s="7" r="D29">
        <v>18281</v>
      </c>
    </row>
    <row spans="1:8" r="30">
      <c t="s" s="4" r="A30">
        <v>511</v>
      </c>
      <c t="n" s="7" r="B30">
        <v>163</v>
      </c>
      <c t="n" s="7" r="D30">
        <v>323</v>
      </c>
    </row>
    <row spans="1:8" r="31">
      <c t="s" s="4" r="A31">
        <v>428</v>
      </c>
      <c t="s" s="4" r="B31">
        <v>492</v>
      </c>
      <c t="s" s="4" r="D31">
        <v>492</v>
      </c>
      <c t="s" s="4" r="F31">
        <v>492</v>
      </c>
    </row>
    <row spans="1:8" r="32">
      <c t="s" s="4" r="A32">
        <v>512</v>
      </c>
    </row>
    <row spans="1:8" r="33">
      <c t="s" s="3" r="A33">
        <v>385</v>
      </c>
    </row>
    <row spans="1:8" r="34">
      <c t="s" s="4" r="A34">
        <v>510</v>
      </c>
      <c t="n" s="7" r="B34">
        <v>7058</v>
      </c>
      <c t="n" s="5" r="C34">
        <v>14345</v>
      </c>
      <c t="n" s="7" r="D34">
        <v>14115</v>
      </c>
      <c t="n" s="5" r="E34">
        <v>28691</v>
      </c>
    </row>
    <row spans="1:8" r="35">
      <c t="s" s="4" r="A35">
        <v>513</v>
      </c>
    </row>
    <row spans="1:8" r="36">
      <c t="s" s="3" r="A36">
        <v>385</v>
      </c>
    </row>
    <row spans="1:8" r="37">
      <c t="s" s="4" r="A37">
        <v>510</v>
      </c>
      <c t="n" s="5" r="B37">
        <v>4532</v>
      </c>
      <c t="n" s="5" r="C37">
        <v>4521</v>
      </c>
      <c t="n" s="5" r="D37">
        <v>9063</v>
      </c>
      <c t="n" s="5" r="E37">
        <v>9042</v>
      </c>
    </row>
    <row spans="1:8" r="38">
      <c t="s" s="4" r="A38">
        <v>437</v>
      </c>
    </row>
    <row spans="1:8" r="39">
      <c t="s" s="3" r="A39">
        <v>385</v>
      </c>
    </row>
    <row spans="1:8" r="40">
      <c t="s" s="4" r="A40">
        <v>510</v>
      </c>
      <c t="n" s="5" r="B40">
        <v>10804</v>
      </c>
      <c t="n" s="5" r="C40">
        <v>10804</v>
      </c>
      <c t="n" s="5" r="D40">
        <v>21609</v>
      </c>
      <c t="n" s="5" r="E40">
        <v>21609</v>
      </c>
    </row>
    <row spans="1:8" r="41">
      <c t="s" s="4" r="A41">
        <v>452</v>
      </c>
    </row>
    <row spans="1:8" r="42">
      <c t="s" s="3" r="A42">
        <v>385</v>
      </c>
    </row>
    <row spans="1:8" r="43">
      <c t="s" s="4" r="A43">
        <v>510</v>
      </c>
      <c t="n" s="5" r="B43">
        <v>12785</v>
      </c>
      <c t="n" s="5" r="D43">
        <v>25569</v>
      </c>
    </row>
    <row spans="1:8" r="44">
      <c t="s" s="4" r="A44">
        <v>514</v>
      </c>
    </row>
    <row spans="1:8" r="45">
      <c t="s" s="3" r="A45">
        <v>385</v>
      </c>
    </row>
    <row spans="1:8" r="46">
      <c t="s" s="4" r="A46">
        <v>510</v>
      </c>
      <c t="n" s="5" r="E46">
        <v>696</v>
      </c>
    </row>
    <row spans="1:8" r="47">
      <c t="s" s="4" r="A47">
        <v>511</v>
      </c>
      <c t="n" s="5" r="E47">
        <v>6</v>
      </c>
    </row>
    <row spans="1:8" r="48">
      <c t="s" s="4" r="A48">
        <v>389</v>
      </c>
    </row>
    <row spans="1:8" r="49">
      <c t="s" s="3" r="A49">
        <v>385</v>
      </c>
    </row>
    <row spans="1:8" r="50">
      <c t="s" s="4" r="A50">
        <v>510</v>
      </c>
      <c t="n" s="5" r="B50">
        <v>1095</v>
      </c>
      <c t="n" s="5" r="C50">
        <v>1114</v>
      </c>
      <c t="n" s="5" r="D50">
        <v>2248</v>
      </c>
      <c t="n" s="5" r="E50">
        <v>2114</v>
      </c>
    </row>
    <row spans="1:8" r="51">
      <c t="s" s="4" r="A51">
        <v>515</v>
      </c>
    </row>
    <row spans="1:8" r="52">
      <c t="s" s="3" r="A52">
        <v>385</v>
      </c>
    </row>
    <row spans="1:8" r="53">
      <c t="s" s="4" r="A53">
        <v>510</v>
      </c>
      <c t="n" s="5" r="E53">
        <v>424</v>
      </c>
    </row>
    <row spans="1:8" r="54">
      <c t="s" s="4" r="A54">
        <v>511</v>
      </c>
      <c t="n" s="5" r="E54">
        <v>4</v>
      </c>
    </row>
    <row spans="1:8" r="55">
      <c t="s" s="4" r="A55">
        <v>398</v>
      </c>
    </row>
    <row spans="1:8" r="56">
      <c t="s" s="3" r="A56">
        <v>385</v>
      </c>
    </row>
    <row spans="1:8" r="57">
      <c t="s" s="4" r="A57">
        <v>510</v>
      </c>
      <c t="n" s="5" r="B57">
        <v>12230</v>
      </c>
      <c t="n" s="5" r="C57">
        <v>12323</v>
      </c>
      <c t="n" s="5" r="D57">
        <v>24356</v>
      </c>
      <c t="n" s="5" r="E57">
        <v>16453</v>
      </c>
    </row>
    <row spans="1:8" r="58">
      <c t="s" s="4" r="A58">
        <v>511</v>
      </c>
      <c t="n" s="5" r="B58">
        <v>122</v>
      </c>
      <c t="n" s="5" r="C58">
        <v>114</v>
      </c>
      <c t="n" s="5" r="D58">
        <v>242</v>
      </c>
      <c t="n" s="5" r="E58">
        <v>157</v>
      </c>
    </row>
    <row spans="1:8" r="59">
      <c t="s" s="4" r="A59">
        <v>404</v>
      </c>
    </row>
    <row spans="1:8" r="60">
      <c t="s" s="3" r="A60">
        <v>385</v>
      </c>
    </row>
    <row spans="1:8" r="61">
      <c t="s" s="4" r="A61">
        <v>510</v>
      </c>
      <c t="n" s="5" r="B61">
        <v>948</v>
      </c>
      <c t="n" s="5" r="D61">
        <v>948</v>
      </c>
    </row>
    <row spans="1:8" r="62">
      <c t="s" s="4" r="A62">
        <v>511</v>
      </c>
      <c t="n" s="5" r="B62">
        <v>37</v>
      </c>
      <c t="n" s="5" r="D62">
        <v>36</v>
      </c>
    </row>
    <row spans="1:8" r="63">
      <c t="s" s="4" r="A63">
        <v>516</v>
      </c>
    </row>
    <row spans="1:8" r="64">
      <c t="s" s="3" r="A64">
        <v>385</v>
      </c>
    </row>
    <row spans="1:8" r="65">
      <c t="s" s="4" r="A65">
        <v>510</v>
      </c>
      <c t="n" s="7" r="B65">
        <v>19</v>
      </c>
      <c t="n" s="7" r="C65">
        <v>46</v>
      </c>
      <c t="n" s="7" r="D65">
        <v>-27</v>
      </c>
      <c t="n" s="7" r="E65">
        <v>2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1</v>
      </c>
      <c t="s" s="2" r="D1">
        <v>1</v>
      </c>
    </row>
    <row spans="1:5" r="2">
      <c t="s" s="2" r="B2">
        <v>2</v>
      </c>
      <c t="s" s="2" r="C2">
        <v>72</v>
      </c>
      <c t="s" s="2" r="D2">
        <v>2</v>
      </c>
      <c t="s" s="2" r="E2">
        <v>72</v>
      </c>
    </row>
    <row spans="1:5" r="3">
      <c t="s" s="3" r="A3">
        <v>106</v>
      </c>
    </row>
    <row spans="1:5" r="4">
      <c t="s" s="4" r="A4">
        <v>97</v>
      </c>
      <c t="n" s="7" r="B4">
        <v>28305</v>
      </c>
      <c t="n" s="7" r="C4">
        <v>-9467</v>
      </c>
      <c t="n" s="7" r="D4">
        <v>-50725</v>
      </c>
      <c t="n" s="7" r="E4">
        <v>-8061</v>
      </c>
    </row>
    <row spans="1:5" r="5">
      <c t="s" s="4" r="A5">
        <v>107</v>
      </c>
      <c t="n" s="5" r="B5">
        <v>26533</v>
      </c>
      <c t="n" s="5" r="C5">
        <v>34988</v>
      </c>
      <c t="n" s="5" r="D5">
        <v>-147917</v>
      </c>
      <c t="n" s="5" r="E5">
        <v>67995</v>
      </c>
    </row>
    <row spans="1:5" r="6">
      <c t="s" s="4" r="A6">
        <v>108</v>
      </c>
      <c t="n" s="7" r="B6">
        <v>54838</v>
      </c>
      <c t="n" s="7" r="C6">
        <v>25521</v>
      </c>
      <c t="n" s="7" r="D6">
        <v>-198642</v>
      </c>
      <c t="n" s="7" r="E6">
        <v>599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17</v>
      </c>
      <c t="s" s="2" r="B1">
        <v>311</v>
      </c>
      <c t="s" s="2" r="C1">
        <v>71</v>
      </c>
    </row>
    <row spans="1:4" r="2">
      <c t="s" s="2" r="B2">
        <v>3</v>
      </c>
      <c t="s" s="2" r="C2">
        <v>2</v>
      </c>
      <c t="s" s="2" r="D2">
        <v>518</v>
      </c>
    </row>
    <row spans="1:4" r="3">
      <c t="s" s="4" r="A3">
        <v>519</v>
      </c>
    </row>
    <row spans="1:4" r="4">
      <c t="s" s="3" r="A4">
        <v>520</v>
      </c>
    </row>
    <row spans="1:4" r="5">
      <c t="s" s="4" r="A5">
        <v>521</v>
      </c>
      <c t="n" s="5" r="C5">
        <v>1305000</v>
      </c>
    </row>
    <row spans="1:4" r="6">
      <c t="s" s="4" r="A6">
        <v>522</v>
      </c>
      <c t="n" s="7" r="C6">
        <v>150</v>
      </c>
    </row>
    <row spans="1:4" r="7">
      <c t="s" s="4" r="A7">
        <v>523</v>
      </c>
      <c t="s" s="4" r="C7">
        <v>382</v>
      </c>
    </row>
    <row spans="1:4" r="8">
      <c t="s" s="4" r="A8">
        <v>524</v>
      </c>
      <c t="n" s="8" r="C8">
        <v>114.96</v>
      </c>
    </row>
    <row spans="1:4" r="9">
      <c t="s" s="4" r="A9">
        <v>525</v>
      </c>
    </row>
    <row spans="1:4" r="10">
      <c t="s" s="3" r="A10">
        <v>520</v>
      </c>
    </row>
    <row spans="1:4" r="11">
      <c t="s" s="4" r="A11">
        <v>526</v>
      </c>
      <c t="n" s="7" r="B11">
        <v>1000</v>
      </c>
    </row>
    <row spans="1:4" r="12">
      <c t="s" s="4" r="A12">
        <v>527</v>
      </c>
      <c t="n" s="9" r="B12">
        <v>900.3</v>
      </c>
    </row>
    <row spans="1:4" r="13">
      <c t="s" s="4" r="A13">
        <v>528</v>
      </c>
    </row>
    <row spans="1:4" r="14">
      <c t="s" s="3" r="A14">
        <v>520</v>
      </c>
    </row>
    <row spans="1:4" r="15">
      <c t="s" s="4" r="A15">
        <v>521</v>
      </c>
      <c t="n" s="5" r="B15">
        <v>900000</v>
      </c>
    </row>
    <row spans="1:4" r="16">
      <c t="s" s="4" r="A16">
        <v>522</v>
      </c>
      <c t="n" s="9" r="B16">
        <v>99.7</v>
      </c>
    </row>
    <row spans="1:4" r="17">
      <c t="s" s="4" r="A17">
        <v>529</v>
      </c>
    </row>
    <row spans="1:4" r="18">
      <c t="s" s="3" r="A18">
        <v>520</v>
      </c>
    </row>
    <row spans="1:4" r="19">
      <c t="s" s="4" r="A19">
        <v>526</v>
      </c>
      <c t="n" s="7" r="D19">
        <v>1000</v>
      </c>
    </row>
    <row spans="1:4" r="20">
      <c t="s" s="4" r="A20">
        <v>530</v>
      </c>
    </row>
    <row spans="1:4" r="21">
      <c t="s" s="3" r="A21">
        <v>520</v>
      </c>
    </row>
    <row spans="1:4" r="22">
      <c t="s" s="4" r="A22">
        <v>526</v>
      </c>
      <c t="n" s="7" r="C22">
        <v>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1</v>
      </c>
      <c t="s" s="2" r="B1">
        <v>1</v>
      </c>
    </row>
    <row spans="1:3" r="2">
      <c t="s" s="2" r="B2">
        <v>2</v>
      </c>
      <c t="s" s="2" r="C2">
        <v>72</v>
      </c>
    </row>
    <row spans="1:3" r="3">
      <c t="s" s="3" r="A3">
        <v>205</v>
      </c>
    </row>
    <row spans="1:3" r="4">
      <c t="s" s="4" r="A4">
        <v>532</v>
      </c>
      <c t="n" s="8" r="B4">
        <v>24.76</v>
      </c>
      <c t="n" s="8" r="C4">
        <v>19.48</v>
      </c>
    </row>
    <row spans="1:3" r="5">
      <c t="s" s="4" r="A5">
        <v>533</v>
      </c>
      <c t="n" s="9" r="B5">
        <v>21.2</v>
      </c>
      <c t="n" s="9" r="C5">
        <v>3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534</v>
      </c>
      <c t="s" s="2" r="B1">
        <v>1</v>
      </c>
    </row>
    <row spans="1:3" r="2">
      <c t="s" s="2" r="B2">
        <v>2</v>
      </c>
      <c t="s" s="2" r="C2">
        <v>72</v>
      </c>
    </row>
    <row spans="1:3" r="3">
      <c t="s" s="3" r="A3">
        <v>205</v>
      </c>
    </row>
    <row spans="1:3" r="4">
      <c t="s" s="4" r="A4">
        <v>535</v>
      </c>
      <c t="s" s="4" r="B4">
        <v>536</v>
      </c>
      <c t="s" s="4" r="C4">
        <v>537</v>
      </c>
    </row>
    <row spans="1:3" r="5">
      <c t="s" s="4" r="A5">
        <v>538</v>
      </c>
      <c t="s" s="4" r="B5">
        <v>539</v>
      </c>
      <c t="s" s="4" r="C5">
        <v>540</v>
      </c>
    </row>
    <row spans="1:3" r="6">
      <c t="s" s="4" r="A6">
        <v>541</v>
      </c>
      <c t="s" s="4" r="B6">
        <v>542</v>
      </c>
      <c t="s" s="4" r="C6">
        <v>542</v>
      </c>
    </row>
    <row spans="1:3" r="7">
      <c t="s" s="4" r="A7">
        <v>543</v>
      </c>
      <c t="s" s="4" r="B7">
        <v>544</v>
      </c>
      <c t="s" s="4" r="C7">
        <v>545</v>
      </c>
    </row>
    <row spans="1:3" r="8">
      <c t="s" s="4" r="A8">
        <v>546</v>
      </c>
      <c t="s" s="4" r="B8">
        <v>547</v>
      </c>
      <c t="s" s="4" r="C8">
        <v>5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spans="1:2" r="1">
      <c t="s" s="1" r="A1">
        <v>549</v>
      </c>
      <c t="s" s="2" r="B1">
        <v>116</v>
      </c>
    </row>
    <row spans="1:2" r="2">
      <c t="s" s="3" r="A2">
        <v>205</v>
      </c>
    </row>
    <row spans="1:2" r="3">
      <c t="s" s="4" r="A3">
        <v>550</v>
      </c>
      <c t="n" s="5" r="B3">
        <v>3275</v>
      </c>
    </row>
    <row spans="1:2" r="4">
      <c t="s" s="4" r="A4">
        <v>551</v>
      </c>
      <c t="n" s="5" r="B4">
        <v>1068</v>
      </c>
    </row>
    <row spans="1:2" r="5">
      <c t="s" s="4" r="A5">
        <v>552</v>
      </c>
      <c t="n" s="5" r="B5">
        <v>-307</v>
      </c>
    </row>
    <row spans="1:2" r="6">
      <c t="s" s="4" r="A6">
        <v>553</v>
      </c>
      <c t="n" s="5" r="B6">
        <v>-28</v>
      </c>
    </row>
    <row spans="1:2" r="7">
      <c t="s" s="4" r="A7">
        <v>554</v>
      </c>
      <c t="n" s="5" r="B7">
        <v>4008</v>
      </c>
    </row>
    <row spans="1:2" r="8">
      <c t="s" s="4" r="A8">
        <v>555</v>
      </c>
      <c t="n" s="5" r="B8">
        <v>1532</v>
      </c>
    </row>
    <row spans="1:2" r="9">
      <c t="s" s="4" r="A9">
        <v>556</v>
      </c>
      <c t="n" s="5" r="B9">
        <v>2476</v>
      </c>
    </row>
    <row spans="1:2" r="10">
      <c t="s" s="4" r="A10">
        <v>557</v>
      </c>
      <c t="n" s="8" r="B10">
        <v>66.84999999999999</v>
      </c>
    </row>
    <row spans="1:2" r="11">
      <c t="s" s="4" r="A11">
        <v>558</v>
      </c>
      <c t="n" s="11" r="B11">
        <v>124.3</v>
      </c>
    </row>
    <row spans="1:2" r="12">
      <c t="s" s="4" r="A12">
        <v>559</v>
      </c>
      <c t="n" s="11" r="B12">
        <v>51.68</v>
      </c>
    </row>
    <row spans="1:2" r="13">
      <c t="s" s="4" r="A13">
        <v>560</v>
      </c>
      <c t="n" s="11" r="B13">
        <v>88.27</v>
      </c>
    </row>
    <row spans="1:2" r="14">
      <c t="s" s="4" r="A14">
        <v>561</v>
      </c>
      <c t="n" s="11" r="B14">
        <v>83.16</v>
      </c>
    </row>
    <row spans="1:2" r="15">
      <c t="s" s="4" r="A15">
        <v>562</v>
      </c>
      <c t="n" s="11" r="B15">
        <v>54.43</v>
      </c>
    </row>
    <row spans="1:2" r="16">
      <c t="s" s="4" r="A16">
        <v>563</v>
      </c>
      <c t="n" s="8" r="B16">
        <v>100.94</v>
      </c>
    </row>
    <row spans="1:2" r="17">
      <c t="s" s="4" r="A17">
        <v>564</v>
      </c>
      <c t="s" s="4" r="B17">
        <v>565</v>
      </c>
    </row>
    <row spans="1:2" r="18">
      <c t="s" s="4" r="A18">
        <v>566</v>
      </c>
      <c t="s" s="4" r="B18">
        <v>567</v>
      </c>
    </row>
    <row spans="1:2" r="19">
      <c t="s" s="4" r="A19">
        <v>568</v>
      </c>
      <c t="s" s="4" r="B19">
        <v>569</v>
      </c>
    </row>
    <row spans="1:2" r="20">
      <c t="s" s="4" r="A20">
        <v>570</v>
      </c>
      <c t="n" s="7" r="B20">
        <v>137446</v>
      </c>
    </row>
    <row spans="1:2" r="21">
      <c t="s" s="4" r="A21">
        <v>571</v>
      </c>
      <c t="n" s="5" r="B21">
        <v>92772</v>
      </c>
    </row>
    <row spans="1:2" r="22">
      <c t="s" s="4" r="A22">
        <v>572</v>
      </c>
      <c t="n" s="7" r="B22">
        <v>446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573</v>
      </c>
      <c t="s" s="2" r="B1">
        <v>116</v>
      </c>
    </row>
    <row spans="1:2" r="2">
      <c t="s" s="3" r="A2">
        <v>205</v>
      </c>
    </row>
    <row spans="1:2" r="3">
      <c t="s" s="4" r="A3">
        <v>574</v>
      </c>
      <c t="n" s="5" r="B3">
        <v>295</v>
      </c>
    </row>
    <row spans="1:2" r="4">
      <c t="s" s="4" r="A4">
        <v>575</v>
      </c>
      <c t="n" s="5" r="B4">
        <v>110</v>
      </c>
    </row>
    <row spans="1:2" r="5">
      <c t="s" s="4" r="A5">
        <v>576</v>
      </c>
      <c t="n" s="5" r="B5">
        <v>-121</v>
      </c>
    </row>
    <row spans="1:2" r="6">
      <c t="s" s="4" r="A6">
        <v>577</v>
      </c>
      <c t="n" s="5" r="B6">
        <v>-2</v>
      </c>
    </row>
    <row spans="1:2" r="7">
      <c t="s" s="4" r="A7">
        <v>578</v>
      </c>
      <c t="n" s="5" r="B7">
        <v>282</v>
      </c>
    </row>
    <row spans="1:2" r="8">
      <c t="s" s="4" r="A8">
        <v>579</v>
      </c>
      <c t="n" s="8" r="B8">
        <v>73.55</v>
      </c>
    </row>
    <row spans="1:2" r="9">
      <c t="s" s="4" r="A9">
        <v>580</v>
      </c>
      <c t="n" s="11" r="B9">
        <v>123.99</v>
      </c>
    </row>
    <row spans="1:2" r="10">
      <c t="s" s="4" r="A10">
        <v>581</v>
      </c>
      <c t="n" s="11" r="B10">
        <v>64.41</v>
      </c>
    </row>
    <row spans="1:2" r="11">
      <c t="s" s="4" r="A11">
        <v>582</v>
      </c>
      <c t="n" s="11" r="B11">
        <v>96.29000000000001</v>
      </c>
    </row>
    <row spans="1:2" r="12">
      <c t="s" s="4" r="A12">
        <v>583</v>
      </c>
      <c t="n" s="8" r="B12">
        <v>96.93000000000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t="s" s="1" r="A1">
        <v>584</v>
      </c>
      <c t="s" s="2" r="B1">
        <v>1</v>
      </c>
    </row>
    <row spans="1:2" r="2">
      <c t="s" s="2" r="B2">
        <v>585</v>
      </c>
    </row>
    <row spans="1:2" r="3">
      <c t="s" s="3" r="A3">
        <v>211</v>
      </c>
    </row>
    <row spans="1:2" r="4">
      <c t="s" s="4" r="A4">
        <v>586</v>
      </c>
      <c t="n" s="5" r="B4">
        <v>2</v>
      </c>
    </row>
    <row spans="1:2" r="5">
      <c t="s" s="4" r="A5">
        <v>587</v>
      </c>
      <c t="n" s="5" r="B5">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88</v>
      </c>
      <c t="s" s="2" r="C1">
        <v>71</v>
      </c>
      <c t="s" s="2" r="E1">
        <v>1</v>
      </c>
    </row>
    <row spans="1:7" r="2">
      <c t="s" s="2" r="C2">
        <v>2</v>
      </c>
      <c t="s" s="2" r="D2">
        <v>72</v>
      </c>
      <c t="s" s="2" r="E2">
        <v>2</v>
      </c>
      <c t="s" s="2" r="F2">
        <v>72</v>
      </c>
      <c t="s" s="2" r="G2">
        <v>25</v>
      </c>
    </row>
    <row spans="1:7" r="3">
      <c t="s" s="3" r="A3">
        <v>589</v>
      </c>
    </row>
    <row spans="1:7" r="4">
      <c t="s" s="4" r="A4">
        <v>590</v>
      </c>
      <c t="n" s="7" r="C4">
        <v>410704</v>
      </c>
      <c t="n" s="7" r="D4">
        <v>383420</v>
      </c>
      <c t="n" s="7" r="E4">
        <v>820798</v>
      </c>
      <c t="n" s="7" r="F4">
        <v>728969</v>
      </c>
    </row>
    <row spans="1:7" r="5">
      <c t="s" s="4" r="A5">
        <v>591</v>
      </c>
      <c t="s" s="4" r="B5">
        <v>81</v>
      </c>
      <c t="n" s="5" r="C5">
        <v>112112</v>
      </c>
      <c t="n" s="5" r="D5">
        <v>107438</v>
      </c>
      <c t="n" s="5" r="E5">
        <v>223224</v>
      </c>
      <c t="n" s="5" r="F5">
        <v>204605</v>
      </c>
    </row>
    <row spans="1:7" r="6">
      <c t="s" s="4" r="A6">
        <v>592</v>
      </c>
      <c t="n" s="5" r="C6">
        <v>298592</v>
      </c>
      <c t="n" s="5" r="D6">
        <v>275982</v>
      </c>
      <c t="n" s="5" r="E6">
        <v>597574</v>
      </c>
      <c t="n" s="5" r="F6">
        <v>524364</v>
      </c>
    </row>
    <row spans="1:7" r="7">
      <c t="s" s="4" r="A7">
        <v>80</v>
      </c>
      <c t="s" s="4" r="B7">
        <v>593</v>
      </c>
      <c t="n" s="5" r="C7">
        <v>28262</v>
      </c>
      <c t="n" s="5" r="D7">
        <v>25441</v>
      </c>
      <c t="n" s="5" r="E7">
        <v>58145</v>
      </c>
      <c t="n" s="5" r="F7">
        <v>50118</v>
      </c>
    </row>
    <row spans="1:7" r="8">
      <c t="s" s="4" r="A8">
        <v>82</v>
      </c>
      <c t="n" s="5" r="C8">
        <v>5780</v>
      </c>
      <c t="n" s="5" r="D8">
        <v>2225</v>
      </c>
      <c t="n" s="5" r="E8">
        <v>7119</v>
      </c>
      <c t="n" s="5" r="F8">
        <v>10786</v>
      </c>
    </row>
    <row spans="1:7" r="9">
      <c t="s" s="4" r="A9">
        <v>83</v>
      </c>
      <c t="n" s="5" r="C9">
        <v>4010</v>
      </c>
      <c t="n" s="5" r="D9">
        <v>3994</v>
      </c>
      <c t="n" s="5" r="E9">
        <v>10832</v>
      </c>
      <c t="n" s="5" r="F9">
        <v>7562</v>
      </c>
    </row>
    <row spans="1:7" r="10">
      <c t="s" s="4" r="A10">
        <v>594</v>
      </c>
      <c t="n" s="5" r="C10">
        <v>162377</v>
      </c>
      <c t="n" s="5" r="D10">
        <v>161005</v>
      </c>
      <c t="n" s="5" r="E10">
        <v>334230</v>
      </c>
      <c t="n" s="5" r="F10">
        <v>305447</v>
      </c>
    </row>
    <row spans="1:7" r="11">
      <c t="s" s="4" r="A11">
        <v>86</v>
      </c>
      <c t="n" s="5" r="C11">
        <v>98163</v>
      </c>
      <c t="n" s="5" r="D11">
        <v>83317</v>
      </c>
      <c t="n" s="5" r="E11">
        <v>187248</v>
      </c>
      <c t="n" s="5" r="F11">
        <v>150451</v>
      </c>
    </row>
    <row spans="1:7" r="12">
      <c t="s" s="4" r="A12">
        <v>595</v>
      </c>
      <c t="n" s="5" r="C12">
        <v>-67634</v>
      </c>
      <c t="n" s="5" r="D12">
        <v>-90741</v>
      </c>
      <c t="n" s="5" r="E12">
        <v>-232786</v>
      </c>
      <c t="n" s="5" r="F12">
        <v>-154784</v>
      </c>
    </row>
    <row spans="1:7" r="13">
      <c t="s" s="4" r="A13">
        <v>95</v>
      </c>
      <c t="n" s="5" r="C13">
        <v>30529</v>
      </c>
      <c t="n" s="5" r="D13">
        <v>-7424</v>
      </c>
      <c t="n" s="5" r="E13">
        <v>-45538</v>
      </c>
      <c t="n" s="5" r="F13">
        <v>-4333</v>
      </c>
    </row>
    <row spans="1:7" r="14">
      <c t="s" s="4" r="A14">
        <v>596</v>
      </c>
      <c t="s" s="4" r="B14">
        <v>597</v>
      </c>
      <c t="n" s="5" r="C14">
        <v>320607</v>
      </c>
      <c t="n" s="5" r="D14">
        <v>80572</v>
      </c>
      <c t="n" s="5" r="E14">
        <v>443450</v>
      </c>
      <c t="n" s="5" r="F14">
        <v>1040572</v>
      </c>
    </row>
    <row spans="1:7" r="15">
      <c t="s" s="4" r="A15">
        <v>598</v>
      </c>
      <c t="n" s="5" r="C15">
        <v>7751863</v>
      </c>
      <c t="n" s="5" r="E15">
        <v>7751863</v>
      </c>
      <c t="n" s="7" r="G15">
        <v>7841125</v>
      </c>
    </row>
    <row spans="1:7" r="16">
      <c t="s" s="4" r="A16">
        <v>599</v>
      </c>
    </row>
    <row spans="1:7" r="17">
      <c t="s" s="3" r="A17">
        <v>589</v>
      </c>
    </row>
    <row spans="1:7" r="18">
      <c t="s" s="4" r="A18">
        <v>590</v>
      </c>
      <c t="n" s="5" r="C18">
        <v>307361</v>
      </c>
      <c t="n" s="5" r="D18">
        <v>285168</v>
      </c>
      <c t="n" s="5" r="E18">
        <v>613311</v>
      </c>
      <c t="n" s="5" r="F18">
        <v>560228</v>
      </c>
    </row>
    <row spans="1:7" r="19">
      <c t="s" s="4" r="A19">
        <v>591</v>
      </c>
      <c t="s" s="4" r="B19">
        <v>81</v>
      </c>
      <c t="n" s="5" r="C19">
        <v>63563</v>
      </c>
      <c t="n" s="5" r="D19">
        <v>60314</v>
      </c>
      <c t="n" s="5" r="E19">
        <v>125251</v>
      </c>
      <c t="n" s="5" r="F19">
        <v>122528</v>
      </c>
    </row>
    <row spans="1:7" r="20">
      <c t="s" s="4" r="A20">
        <v>592</v>
      </c>
      <c t="n" s="5" r="C20">
        <v>243798</v>
      </c>
      <c t="n" s="5" r="D20">
        <v>224854</v>
      </c>
      <c t="n" s="5" r="E20">
        <v>488060</v>
      </c>
      <c t="n" s="5" r="F20">
        <v>437700</v>
      </c>
    </row>
    <row spans="1:7" r="21">
      <c t="s" s="4" r="A21">
        <v>80</v>
      </c>
      <c t="n" s="5" r="C21">
        <v>16814</v>
      </c>
      <c t="n" s="5" r="D21">
        <v>15282</v>
      </c>
      <c t="n" s="5" r="E21">
        <v>34468</v>
      </c>
      <c t="n" s="5" r="F21">
        <v>32135</v>
      </c>
    </row>
    <row spans="1:7" r="22">
      <c t="s" s="4" r="A22">
        <v>82</v>
      </c>
      <c t="n" s="5" r="C22">
        <v>6566</v>
      </c>
      <c t="n" s="5" r="D22">
        <v>2123</v>
      </c>
      <c t="n" s="5" r="E22">
        <v>7042</v>
      </c>
      <c t="n" s="5" r="F22">
        <v>6636</v>
      </c>
    </row>
    <row spans="1:7" r="23">
      <c t="s" s="4" r="A23">
        <v>83</v>
      </c>
      <c t="n" s="5" r="C23">
        <v>3962</v>
      </c>
      <c t="n" s="5" r="D23">
        <v>3950</v>
      </c>
      <c t="n" s="5" r="E23">
        <v>10556</v>
      </c>
      <c t="n" s="5" r="F23">
        <v>6727</v>
      </c>
    </row>
    <row spans="1:7" r="24">
      <c t="s" s="4" r="A24">
        <v>594</v>
      </c>
      <c t="n" s="5" r="C24">
        <v>129679</v>
      </c>
      <c t="n" s="5" r="D24">
        <v>129917</v>
      </c>
      <c t="n" s="5" r="E24">
        <v>267139</v>
      </c>
      <c t="n" s="5" r="F24">
        <v>255335</v>
      </c>
    </row>
    <row spans="1:7" r="25">
      <c t="s" s="4" r="A25">
        <v>86</v>
      </c>
      <c t="n" s="5" r="C25">
        <v>86777</v>
      </c>
      <c t="n" s="5" r="D25">
        <v>73582</v>
      </c>
      <c t="n" s="5" r="E25">
        <v>168855</v>
      </c>
      <c t="n" s="5" r="F25">
        <v>136867</v>
      </c>
    </row>
    <row spans="1:7" r="26">
      <c t="s" s="4" r="A26">
        <v>596</v>
      </c>
      <c t="s" s="4" r="B26">
        <v>597</v>
      </c>
      <c t="n" s="5" r="C26">
        <v>295694</v>
      </c>
      <c t="n" s="5" r="D26">
        <v>62520</v>
      </c>
      <c t="n" s="5" r="E26">
        <v>387096</v>
      </c>
      <c t="n" s="5" r="F26">
        <v>336654</v>
      </c>
    </row>
    <row spans="1:7" r="27">
      <c t="s" s="4" r="A27">
        <v>598</v>
      </c>
      <c t="n" s="5" r="C27">
        <v>5666492</v>
      </c>
      <c t="n" s="5" r="E27">
        <v>5666492</v>
      </c>
      <c t="n" s="5" r="G27">
        <v>5554753</v>
      </c>
    </row>
    <row spans="1:7" r="28">
      <c t="s" s="4" r="A28">
        <v>600</v>
      </c>
    </row>
    <row spans="1:7" r="29">
      <c t="s" s="3" r="A29">
        <v>589</v>
      </c>
    </row>
    <row spans="1:7" r="30">
      <c t="s" s="4" r="A30">
        <v>590</v>
      </c>
      <c t="n" s="5" r="C30">
        <v>63101</v>
      </c>
      <c t="n" s="5" r="D30">
        <v>55284</v>
      </c>
      <c t="n" s="5" r="E30">
        <v>126878</v>
      </c>
      <c t="n" s="5" r="F30">
        <v>89543</v>
      </c>
    </row>
    <row spans="1:7" r="31">
      <c t="s" s="4" r="A31">
        <v>591</v>
      </c>
      <c t="s" s="4" r="B31">
        <v>81</v>
      </c>
      <c t="n" s="5" r="C31">
        <v>18168</v>
      </c>
      <c t="n" s="5" r="D31">
        <v>15068</v>
      </c>
      <c t="n" s="5" r="E31">
        <v>36699</v>
      </c>
      <c t="n" s="5" r="F31">
        <v>22594</v>
      </c>
    </row>
    <row spans="1:7" r="32">
      <c t="s" s="4" r="A32">
        <v>592</v>
      </c>
      <c t="n" s="5" r="C32">
        <v>44933</v>
      </c>
      <c t="n" s="5" r="D32">
        <v>40216</v>
      </c>
      <c t="n" s="5" r="E32">
        <v>90179</v>
      </c>
      <c t="n" s="5" r="F32">
        <v>66949</v>
      </c>
    </row>
    <row spans="1:7" r="33">
      <c t="s" s="4" r="A33">
        <v>80</v>
      </c>
      <c t="n" s="5" r="C33">
        <v>4064</v>
      </c>
      <c t="n" s="5" r="D33">
        <v>4380</v>
      </c>
      <c t="n" s="5" r="E33">
        <v>7957</v>
      </c>
      <c t="n" s="5" r="F33">
        <v>8105</v>
      </c>
    </row>
    <row spans="1:7" r="34">
      <c t="s" s="4" r="A34">
        <v>82</v>
      </c>
      <c t="n" s="5" r="C34">
        <v>-786</v>
      </c>
      <c t="n" s="5" r="D34">
        <v>102</v>
      </c>
      <c t="n" s="5" r="E34">
        <v>77</v>
      </c>
      <c t="n" s="5" r="F34">
        <v>4150</v>
      </c>
    </row>
    <row spans="1:7" r="35">
      <c t="s" s="4" r="A35">
        <v>83</v>
      </c>
      <c t="n" s="5" r="C35">
        <v>48</v>
      </c>
      <c t="n" s="5" r="D35">
        <v>44</v>
      </c>
      <c t="n" s="5" r="E35">
        <v>276</v>
      </c>
      <c t="n" s="5" r="F35">
        <v>835</v>
      </c>
    </row>
    <row spans="1:7" r="36">
      <c t="s" s="4" r="A36">
        <v>594</v>
      </c>
      <c t="n" s="5" r="C36">
        <v>31044</v>
      </c>
      <c t="n" s="5" r="D36">
        <v>29351</v>
      </c>
      <c t="n" s="5" r="E36">
        <v>63470</v>
      </c>
      <c t="n" s="5" r="F36">
        <v>46368</v>
      </c>
    </row>
    <row spans="1:7" r="37">
      <c t="s" s="4" r="A37">
        <v>86</v>
      </c>
      <c t="n" s="5" r="C37">
        <v>10563</v>
      </c>
      <c t="n" s="5" r="D37">
        <v>6339</v>
      </c>
      <c t="n" s="5" r="E37">
        <v>18399</v>
      </c>
      <c t="n" s="5" r="F37">
        <v>7491</v>
      </c>
    </row>
    <row spans="1:7" r="38">
      <c t="s" s="4" r="A38">
        <v>596</v>
      </c>
      <c t="s" s="4" r="B38">
        <v>597</v>
      </c>
      <c t="n" s="5" r="C38">
        <v>21299</v>
      </c>
      <c t="n" s="5" r="D38">
        <v>11847</v>
      </c>
      <c t="n" s="5" r="E38">
        <v>43074</v>
      </c>
      <c t="n" s="5" r="F38">
        <v>695406</v>
      </c>
    </row>
    <row spans="1:7" r="39">
      <c t="s" s="4" r="A39">
        <v>598</v>
      </c>
      <c t="n" s="5" r="C39">
        <v>1798595</v>
      </c>
      <c t="n" s="5" r="E39">
        <v>1798595</v>
      </c>
      <c t="n" s="5" r="G39">
        <v>1989571</v>
      </c>
    </row>
    <row spans="1:7" r="40">
      <c t="s" s="4" r="A40">
        <v>601</v>
      </c>
    </row>
    <row spans="1:7" r="41">
      <c t="s" s="3" r="A41">
        <v>589</v>
      </c>
    </row>
    <row spans="1:7" r="42">
      <c t="s" s="4" r="A42">
        <v>590</v>
      </c>
      <c t="n" s="5" r="C42">
        <v>40242</v>
      </c>
      <c t="n" s="5" r="D42">
        <v>42968</v>
      </c>
      <c t="n" s="5" r="E42">
        <v>80609</v>
      </c>
      <c t="n" s="5" r="F42">
        <v>79198</v>
      </c>
    </row>
    <row spans="1:7" r="43">
      <c t="s" s="4" r="A43">
        <v>591</v>
      </c>
      <c t="s" s="4" r="B43">
        <v>81</v>
      </c>
      <c t="n" s="5" r="C43">
        <v>30381</v>
      </c>
      <c t="n" s="5" r="D43">
        <v>32056</v>
      </c>
      <c t="n" s="5" r="E43">
        <v>61274</v>
      </c>
      <c t="n" s="5" r="F43">
        <v>59483</v>
      </c>
    </row>
    <row spans="1:7" r="44">
      <c t="s" s="4" r="A44">
        <v>592</v>
      </c>
      <c t="n" s="5" r="C44">
        <v>9861</v>
      </c>
      <c t="n" s="5" r="D44">
        <v>10912</v>
      </c>
      <c t="n" s="5" r="E44">
        <v>19335</v>
      </c>
      <c t="n" s="5" r="F44">
        <v>19715</v>
      </c>
    </row>
    <row spans="1:7" r="45">
      <c t="s" s="4" r="A45">
        <v>80</v>
      </c>
      <c t="n" s="5" r="C45">
        <v>2614</v>
      </c>
      <c t="n" s="5" r="D45">
        <v>2045</v>
      </c>
      <c t="n" s="5" r="E45">
        <v>4736</v>
      </c>
      <c t="n" s="5" r="F45">
        <v>4001</v>
      </c>
    </row>
    <row spans="1:7" r="46">
      <c t="s" s="4" r="A46">
        <v>594</v>
      </c>
      <c t="n" s="5" r="C46">
        <v>759</v>
      </c>
      <c t="n" s="5" r="D46">
        <v>609</v>
      </c>
      <c t="n" s="5" r="E46">
        <v>1466</v>
      </c>
      <c t="n" s="5" r="F46">
        <v>1128</v>
      </c>
    </row>
    <row spans="1:7" r="47">
      <c t="s" s="4" r="A47">
        <v>86</v>
      </c>
      <c t="n" s="5" r="C47">
        <v>6488</v>
      </c>
      <c t="n" s="5" r="D47">
        <v>8258</v>
      </c>
      <c t="n" s="5" r="E47">
        <v>13133</v>
      </c>
      <c t="n" s="5" r="F47">
        <v>14586</v>
      </c>
    </row>
    <row spans="1:7" r="48">
      <c t="s" s="4" r="A48">
        <v>596</v>
      </c>
      <c t="s" s="4" r="B48">
        <v>597</v>
      </c>
      <c t="n" s="5" r="C48">
        <v>900</v>
      </c>
      <c t="n" s="5" r="D48">
        <v>1649</v>
      </c>
      <c t="n" s="5" r="E48">
        <v>2731</v>
      </c>
      <c t="n" s="5" r="F48">
        <v>2408</v>
      </c>
    </row>
    <row spans="1:7" r="49">
      <c t="s" s="4" r="A49">
        <v>598</v>
      </c>
      <c t="n" s="5" r="C49">
        <v>66608</v>
      </c>
      <c t="n" s="5" r="E49">
        <v>66608</v>
      </c>
      <c t="n" s="5" r="G49">
        <v>78633</v>
      </c>
    </row>
    <row spans="1:7" r="50">
      <c t="s" s="4" r="A50">
        <v>279</v>
      </c>
    </row>
    <row spans="1:7" r="51">
      <c t="s" s="3" r="A51">
        <v>589</v>
      </c>
    </row>
    <row spans="1:7" r="52">
      <c t="s" s="4" r="A52">
        <v>80</v>
      </c>
      <c t="n" s="5" r="C52">
        <v>4770</v>
      </c>
      <c t="n" s="5" r="D52">
        <v>3734</v>
      </c>
      <c t="n" s="5" r="E52">
        <v>10984</v>
      </c>
      <c t="n" s="5" r="F52">
        <v>5877</v>
      </c>
    </row>
    <row spans="1:7" r="53">
      <c t="s" s="4" r="A53">
        <v>594</v>
      </c>
      <c t="n" s="5" r="C53">
        <v>895</v>
      </c>
      <c t="n" s="5" r="D53">
        <v>1128</v>
      </c>
      <c t="n" s="5" r="E53">
        <v>2155</v>
      </c>
      <c t="n" s="5" r="F53">
        <v>2616</v>
      </c>
    </row>
    <row spans="1:7" r="54">
      <c t="s" s="4" r="A54">
        <v>86</v>
      </c>
      <c t="n" s="5" r="C54">
        <v>-5665</v>
      </c>
      <c t="n" s="5" r="D54">
        <v>-4862</v>
      </c>
      <c t="n" s="5" r="E54">
        <v>-13139</v>
      </c>
      <c t="n" s="5" r="F54">
        <v>-8493</v>
      </c>
    </row>
    <row spans="1:7" r="55">
      <c t="s" s="4" r="A55">
        <v>595</v>
      </c>
      <c t="n" s="5" r="C55">
        <v>-67634</v>
      </c>
      <c t="n" s="5" r="D55">
        <v>-90741</v>
      </c>
      <c t="n" s="5" r="E55">
        <v>-232786</v>
      </c>
      <c t="n" s="5" r="F55">
        <v>-154784</v>
      </c>
    </row>
    <row spans="1:7" r="56">
      <c t="s" s="4" r="A56">
        <v>596</v>
      </c>
      <c t="s" s="4" r="B56">
        <v>597</v>
      </c>
      <c t="n" s="5" r="C56">
        <v>2714</v>
      </c>
      <c t="n" s="7" r="D56">
        <v>4556</v>
      </c>
      <c t="n" s="5" r="E56">
        <v>10549</v>
      </c>
      <c t="n" s="7" r="F56">
        <v>6104</v>
      </c>
    </row>
    <row spans="1:7" r="57">
      <c t="s" s="4" r="A57">
        <v>598</v>
      </c>
      <c t="s" s="4" r="B57">
        <v>602</v>
      </c>
      <c t="n" s="7" r="C57">
        <v>220168</v>
      </c>
      <c t="n" s="7" r="E57">
        <v>220168</v>
      </c>
      <c t="n" s="7" r="G57">
        <v>218168</v>
      </c>
    </row>
    <row spans="1:7" r="58">
      <c t="n" r="A58"/>
    </row>
    <row spans="1:7" r="59">
      <c t="s" s="4" r="A59">
        <v>81</v>
      </c>
      <c t="s" s="4" r="B59">
        <v>603</v>
      </c>
    </row>
    <row spans="1:7" r="60">
      <c t="s" s="4" r="A60">
        <v>593</v>
      </c>
      <c t="s" s="4" r="B60">
        <v>101</v>
      </c>
    </row>
    <row spans="1:7" r="61">
      <c t="s" s="4" r="A61">
        <v>597</v>
      </c>
      <c t="s" s="4" r="B61">
        <v>604</v>
      </c>
    </row>
    <row spans="1:7" r="62">
      <c t="s" s="4" r="A62">
        <v>602</v>
      </c>
      <c t="s" s="4" r="B62">
        <v>605</v>
      </c>
    </row>
  </sheetData>
  <mergeCells count="8">
    <mergeCell ref="A1:B2"/>
    <mergeCell ref="C1:D1"/>
    <mergeCell ref="E1:F1"/>
    <mergeCell ref="A58:F58"/>
    <mergeCell ref="B59:F59"/>
    <mergeCell ref="B60:F60"/>
    <mergeCell ref="B61:F61"/>
    <mergeCell ref="B62:F6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1</v>
      </c>
      <c t="s" s="2" r="D1">
        <v>1</v>
      </c>
    </row>
    <row spans="1:5" r="2">
      <c t="s" s="2" r="B2">
        <v>2</v>
      </c>
      <c t="s" s="2" r="C2">
        <v>72</v>
      </c>
      <c t="s" s="2" r="D2">
        <v>2</v>
      </c>
      <c t="s" s="2" r="E2">
        <v>72</v>
      </c>
    </row>
    <row spans="1:5" r="3">
      <c t="s" s="3" r="A3">
        <v>607</v>
      </c>
    </row>
    <row spans="1:5" r="4">
      <c t="s" s="4" r="A4">
        <v>608</v>
      </c>
      <c t="n" s="5" r="B4">
        <v>1139000</v>
      </c>
    </row>
    <row spans="1:5" r="5">
      <c t="s" s="4" r="A5">
        <v>609</v>
      </c>
    </row>
    <row spans="1:5" r="6">
      <c t="s" s="3" r="A6">
        <v>607</v>
      </c>
    </row>
    <row spans="1:5" r="7">
      <c t="s" s="4" r="A7">
        <v>610</v>
      </c>
      <c t="n" s="5" r="B7">
        <v>1100000</v>
      </c>
      <c t="n" s="5" r="C7">
        <v>3500000</v>
      </c>
      <c t="n" s="5" r="D7">
        <v>4000000</v>
      </c>
      <c t="n" s="5" r="E7">
        <v>3500000</v>
      </c>
    </row>
    <row spans="1:5" r="8">
      <c t="s" s="4" r="A8">
        <v>611</v>
      </c>
    </row>
    <row spans="1:5" r="9">
      <c t="s" s="3" r="A9">
        <v>607</v>
      </c>
    </row>
    <row spans="1:5" r="10">
      <c t="s" s="4" r="A10">
        <v>610</v>
      </c>
      <c t="n" s="5" r="C10">
        <v>300000</v>
      </c>
      <c t="n" s="5" r="D10">
        <v>300000</v>
      </c>
      <c t="n" s="5" r="E10">
        <v>300000</v>
      </c>
    </row>
    <row spans="1:5" r="11">
      <c t="s" s="4" r="A11">
        <v>466</v>
      </c>
    </row>
    <row spans="1:5" r="12">
      <c t="s" s="3" r="A12">
        <v>607</v>
      </c>
    </row>
    <row spans="1:5" r="13">
      <c t="s" s="4" r="A13">
        <v>428</v>
      </c>
      <c t="s" s="4" r="B13">
        <v>467</v>
      </c>
      <c t="s" s="4" r="C13">
        <v>467</v>
      </c>
      <c t="s" s="4" r="D13">
        <v>467</v>
      </c>
      <c t="s" s="4" r="E13">
        <v>4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71</v>
      </c>
      <c t="s" s="2" r="D1">
        <v>1</v>
      </c>
    </row>
    <row spans="1:5" r="2">
      <c t="s" s="2" r="B2">
        <v>2</v>
      </c>
      <c t="s" s="2" r="C2">
        <v>72</v>
      </c>
      <c t="s" s="2" r="D2">
        <v>2</v>
      </c>
      <c t="s" s="2" r="E2">
        <v>72</v>
      </c>
    </row>
    <row spans="1:5" r="3">
      <c t="s" s="3" r="A3">
        <v>214</v>
      </c>
    </row>
    <row spans="1:5" r="4">
      <c t="s" s="4" r="A4">
        <v>97</v>
      </c>
      <c t="n" s="7" r="B4">
        <v>28305</v>
      </c>
      <c t="n" s="7" r="C4">
        <v>-9467</v>
      </c>
      <c t="n" s="7" r="D4">
        <v>-50725</v>
      </c>
      <c t="n" s="7" r="E4">
        <v>-8061</v>
      </c>
    </row>
    <row spans="1:5" r="5">
      <c t="s" s="4" r="A5">
        <v>613</v>
      </c>
      <c t="n" s="5" r="B5">
        <v>128809</v>
      </c>
      <c t="n" s="5" r="C5">
        <v>128950</v>
      </c>
      <c t="n" s="5" r="D5">
        <v>129021</v>
      </c>
      <c t="n" s="5" r="E5">
        <v>128756</v>
      </c>
    </row>
    <row spans="1:5" r="6">
      <c t="s" s="4" r="A6">
        <v>608</v>
      </c>
      <c t="n" s="5" r="B6">
        <v>1139</v>
      </c>
    </row>
    <row spans="1:5" r="7">
      <c t="s" s="4" r="A7">
        <v>614</v>
      </c>
      <c t="n" s="5" r="B7">
        <v>129948</v>
      </c>
      <c t="n" s="5" r="C7">
        <v>128950</v>
      </c>
      <c t="n" s="5" r="D7">
        <v>129021</v>
      </c>
      <c t="n" s="5" r="E7">
        <v>128756</v>
      </c>
    </row>
    <row spans="1:5" r="8">
      <c t="s" s="3" r="A8">
        <v>615</v>
      </c>
    </row>
    <row spans="1:5" r="9">
      <c t="s" s="4" r="A9">
        <v>98</v>
      </c>
      <c t="n" s="8" r="B9">
        <v>0.22</v>
      </c>
      <c t="n" s="8" r="C9">
        <v>-0.07000000000000001</v>
      </c>
      <c t="n" s="8" r="D9">
        <v>-0.39</v>
      </c>
      <c t="n" s="8" r="E9">
        <v>-0.06</v>
      </c>
    </row>
    <row spans="1:5" r="10">
      <c t="s" s="4" r="A10">
        <v>99</v>
      </c>
      <c t="n" s="8" r="B10">
        <v>0.22</v>
      </c>
      <c t="n" s="8" r="C10">
        <v>-0.07000000000000001</v>
      </c>
      <c t="n" s="8" r="D10">
        <v>-0.39</v>
      </c>
      <c t="n" s="8" r="E10">
        <v>-0.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38"/>
    <col customWidth="1" max="3" min="3" width="61"/>
    <col customWidth="1" max="4" min="4" width="36"/>
    <col customWidth="1" max="5" min="5" width="29"/>
    <col customWidth="1" max="6" min="6" width="46"/>
    <col customWidth="1" max="7" min="7" width="26"/>
    <col customWidth="1" max="8" min="8" width="12"/>
  </cols>
  <sheetData>
    <row spans="1:8" r="1">
      <c t="s" s="1" r="A1">
        <v>109</v>
      </c>
      <c t="s" s="2" r="B1">
        <v>110</v>
      </c>
      <c t="s" s="2" r="C1">
        <v>111</v>
      </c>
      <c t="s" s="2" r="D1">
        <v>112</v>
      </c>
      <c t="s" s="2" r="E1">
        <v>113</v>
      </c>
      <c t="s" s="2" r="F1">
        <v>114</v>
      </c>
      <c t="s" s="2" r="G1">
        <v>115</v>
      </c>
      <c t="s" s="2" r="H1">
        <v>116</v>
      </c>
    </row>
    <row spans="1:8" r="2">
      <c t="s" s="4" r="A2">
        <v>117</v>
      </c>
      <c t="n" s="7" r="B2">
        <v>1291</v>
      </c>
      <c t="n" s="7" r="D2">
        <v>2062775</v>
      </c>
      <c t="n" s="7" r="E2">
        <v>-2542380</v>
      </c>
      <c t="n" s="7" r="F2">
        <v>-182486</v>
      </c>
      <c t="n" s="7" r="H2">
        <v>-660800</v>
      </c>
    </row>
    <row spans="1:8" r="3">
      <c t="s" s="4" r="A3">
        <v>118</v>
      </c>
      <c t="n" s="5" r="B3">
        <v>129134</v>
      </c>
    </row>
    <row spans="1:8" r="4">
      <c t="s" s="4" r="A4">
        <v>119</v>
      </c>
      <c t="n" s="5" r="E4">
        <v>-50725</v>
      </c>
      <c t="n" s="5" r="H4">
        <v>-50725</v>
      </c>
    </row>
    <row spans="1:8" r="5">
      <c t="s" s="4" r="A5">
        <v>120</v>
      </c>
      <c t="n" s="7" r="B5">
        <v>4</v>
      </c>
      <c t="n" s="5" r="D5">
        <v>11686</v>
      </c>
      <c t="n" s="5" r="H5">
        <v>11690</v>
      </c>
    </row>
    <row spans="1:8" r="6">
      <c t="s" s="4" r="A6">
        <v>121</v>
      </c>
      <c t="n" s="5" r="B6">
        <v>399</v>
      </c>
    </row>
    <row spans="1:8" r="7">
      <c t="s" s="4" r="A7">
        <v>122</v>
      </c>
      <c t="n" s="5" r="D7">
        <v>15417</v>
      </c>
      <c t="n" s="5" r="H7">
        <v>15417</v>
      </c>
    </row>
    <row spans="1:8" r="8">
      <c t="s" s="4" r="A8">
        <v>123</v>
      </c>
      <c t="n" s="7" r="C8">
        <v>-150874</v>
      </c>
      <c t="n" s="7" r="G8">
        <v>-150874</v>
      </c>
    </row>
    <row spans="1:8" r="9">
      <c t="s" s="4" r="A9">
        <v>124</v>
      </c>
      <c t="n" s="7" r="B9">
        <v>-13</v>
      </c>
      <c t="n" s="5" r="E9">
        <v>-150010</v>
      </c>
      <c t="n" s="5" r="H9">
        <v>-150023</v>
      </c>
    </row>
    <row spans="1:8" r="10">
      <c t="s" s="4" r="A10">
        <v>125</v>
      </c>
      <c t="n" s="5" r="B10">
        <v>-1305</v>
      </c>
    </row>
    <row spans="1:8" r="11">
      <c t="s" s="4" r="A11">
        <v>107</v>
      </c>
      <c t="n" s="5" r="F11">
        <v>-147917</v>
      </c>
      <c t="n" s="5" r="H11">
        <v>-147917</v>
      </c>
    </row>
    <row spans="1:8" r="12">
      <c t="s" s="4" r="A12">
        <v>126</v>
      </c>
      <c t="n" s="7" r="B12">
        <v>1282</v>
      </c>
      <c t="n" s="7" r="D12">
        <v>1939004</v>
      </c>
      <c t="n" s="7" r="E12">
        <v>-2743115</v>
      </c>
      <c t="n" s="7" r="F12">
        <v>-330403</v>
      </c>
      <c t="n" s="7" r="H12">
        <v>-1133232</v>
      </c>
    </row>
    <row spans="1:8" r="13">
      <c t="s" s="4" r="A13">
        <v>127</v>
      </c>
      <c t="n" s="5" r="B13">
        <v>1282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2</v>
      </c>
    </row>
    <row spans="1:3" r="3">
      <c t="s" s="3" r="A3">
        <v>129</v>
      </c>
    </row>
    <row spans="1:3" r="4">
      <c t="s" s="4" r="A4">
        <v>119</v>
      </c>
      <c t="n" s="7" r="B4">
        <v>-50725</v>
      </c>
      <c t="n" s="7" r="C4">
        <v>-8061</v>
      </c>
    </row>
    <row spans="1:3" r="5">
      <c t="s" s="3" r="A5">
        <v>130</v>
      </c>
    </row>
    <row spans="1:3" r="6">
      <c t="s" s="4" r="A6">
        <v>84</v>
      </c>
      <c t="n" s="5" r="B6">
        <v>334230</v>
      </c>
      <c t="n" s="5" r="C6">
        <v>305447</v>
      </c>
    </row>
    <row spans="1:3" r="7">
      <c t="s" s="4" r="A7">
        <v>90</v>
      </c>
      <c t="n" s="5" r="B7">
        <v>601</v>
      </c>
      <c t="n" s="5" r="C7">
        <v>18596</v>
      </c>
    </row>
    <row spans="1:3" r="8">
      <c t="s" s="4" r="A8">
        <v>131</v>
      </c>
      <c t="n" s="5" r="B8">
        <v>192</v>
      </c>
      <c t="n" s="5" r="C8">
        <v>37</v>
      </c>
    </row>
    <row spans="1:3" r="9">
      <c t="s" s="4" r="A9">
        <v>132</v>
      </c>
      <c t="n" s="5" r="B9">
        <v>7902</v>
      </c>
      <c t="n" s="5" r="C9">
        <v>5263</v>
      </c>
    </row>
    <row spans="1:3" r="10">
      <c t="s" s="4" r="A10">
        <v>103</v>
      </c>
      <c t="n" s="5" r="B10">
        <v>15201</v>
      </c>
      <c t="n" s="5" r="C10">
        <v>10814</v>
      </c>
    </row>
    <row spans="1:3" r="11">
      <c t="s" s="4" r="A11">
        <v>91</v>
      </c>
      <c t="n" s="5" r="B11">
        <v>9170</v>
      </c>
      <c t="n" s="5" r="C11">
        <v>8516</v>
      </c>
    </row>
    <row spans="1:3" r="12">
      <c t="s" s="4" r="A12">
        <v>92</v>
      </c>
      <c t="n" s="5" r="C12">
        <v>10187</v>
      </c>
    </row>
    <row spans="1:3" r="13">
      <c t="s" s="4" r="A13">
        <v>133</v>
      </c>
      <c t="n" s="5" r="B13">
        <v>2201</v>
      </c>
      <c t="n" s="5" r="C13">
        <v>1647</v>
      </c>
    </row>
    <row spans="1:3" r="14">
      <c t="s" s="4" r="A14">
        <v>134</v>
      </c>
      <c t="n" s="5" r="B14">
        <v>68292</v>
      </c>
    </row>
    <row spans="1:3" r="15">
      <c t="s" s="4" r="A15">
        <v>135</v>
      </c>
      <c t="n" s="5" r="C15">
        <v>-17891</v>
      </c>
    </row>
    <row spans="1:3" r="16">
      <c t="s" s="4" r="A16">
        <v>136</v>
      </c>
      <c t="n" s="5" r="B16">
        <v>-168</v>
      </c>
      <c t="n" s="5" r="C16">
        <v>110</v>
      </c>
    </row>
    <row spans="1:3" r="17">
      <c t="s" s="3" r="A17">
        <v>137</v>
      </c>
    </row>
    <row spans="1:3" r="18">
      <c t="s" s="4" r="A18">
        <v>138</v>
      </c>
      <c t="n" s="5" r="B18">
        <v>6461</v>
      </c>
      <c t="n" s="5" r="C18">
        <v>-656</v>
      </c>
    </row>
    <row spans="1:3" r="19">
      <c t="s" s="4" r="A19">
        <v>139</v>
      </c>
      <c t="n" s="5" r="B19">
        <v>-24148</v>
      </c>
      <c t="n" s="5" r="C19">
        <v>-16397</v>
      </c>
    </row>
    <row spans="1:3" r="20">
      <c t="s" s="4" r="A20">
        <v>140</v>
      </c>
      <c t="n" s="5" r="B20">
        <v>-54</v>
      </c>
      <c t="n" s="5" r="C20">
        <v>-1773</v>
      </c>
    </row>
    <row spans="1:3" r="21">
      <c t="s" s="4" r="A21">
        <v>44</v>
      </c>
      <c t="n" s="5" r="B21">
        <v>-564</v>
      </c>
      <c t="n" s="5" r="C21">
        <v>7331</v>
      </c>
    </row>
    <row spans="1:3" r="22">
      <c t="s" s="4" r="A22">
        <v>141</v>
      </c>
      <c t="n" s="5" r="B22">
        <v>6941</v>
      </c>
      <c t="n" s="5" r="C22">
        <v>11775</v>
      </c>
    </row>
    <row spans="1:3" r="23">
      <c t="s" s="4" r="A23">
        <v>142</v>
      </c>
      <c t="n" s="5" r="B23">
        <v>375532</v>
      </c>
      <c t="n" s="5" r="C23">
        <v>334945</v>
      </c>
    </row>
    <row spans="1:3" r="24">
      <c t="s" s="3" r="A24">
        <v>143</v>
      </c>
    </row>
    <row spans="1:3" r="25">
      <c t="s" s="4" r="A25">
        <v>144</v>
      </c>
      <c t="n" s="5" r="B25">
        <v>-323082</v>
      </c>
      <c t="n" s="5" r="C25">
        <v>-967474</v>
      </c>
    </row>
    <row spans="1:3" r="26">
      <c t="s" s="4" r="A26">
        <v>145</v>
      </c>
      <c t="n" s="5" r="B26">
        <v>-118392</v>
      </c>
      <c t="n" s="5" r="C26">
        <v>-72151</v>
      </c>
    </row>
    <row spans="1:3" r="27">
      <c t="s" s="4" r="A27">
        <v>146</v>
      </c>
      <c t="n" s="5" r="C27">
        <v>17891</v>
      </c>
    </row>
    <row spans="1:3" r="28">
      <c t="s" s="4" r="A28">
        <v>147</v>
      </c>
      <c t="n" s="5" r="B28">
        <v>4864</v>
      </c>
      <c t="n" s="5" r="C28">
        <v>-4916</v>
      </c>
    </row>
    <row spans="1:3" r="29">
      <c t="s" s="4" r="A29">
        <v>148</v>
      </c>
      <c t="n" s="5" r="B29">
        <v>-436610</v>
      </c>
      <c t="n" s="5" r="C29">
        <v>-1026650</v>
      </c>
    </row>
    <row spans="1:3" r="30">
      <c t="s" s="3" r="A30">
        <v>149</v>
      </c>
    </row>
    <row spans="1:3" r="31">
      <c t="s" s="4" r="A31">
        <v>150</v>
      </c>
      <c t="n" s="5" r="B31">
        <v>450000</v>
      </c>
      <c t="n" s="5" r="C31">
        <v>275000</v>
      </c>
    </row>
    <row spans="1:3" r="32">
      <c t="s" s="4" r="A32">
        <v>151</v>
      </c>
      <c t="n" s="5" r="B32">
        <v>-535000</v>
      </c>
      <c t="n" s="5" r="C32">
        <v>-390000</v>
      </c>
    </row>
    <row spans="1:3" r="33">
      <c t="s" s="4" r="A33">
        <v>152</v>
      </c>
      <c t="n" s="5" r="B33">
        <v>-15000</v>
      </c>
      <c t="n" s="5" r="C33">
        <v>-295500</v>
      </c>
    </row>
    <row spans="1:3" r="34">
      <c t="s" s="4" r="A34">
        <v>153</v>
      </c>
      <c t="n" s="5" r="B34">
        <v>489899</v>
      </c>
      <c t="n" s="5" r="C34">
        <v>1483450</v>
      </c>
    </row>
    <row spans="1:3" r="35">
      <c t="s" s="4" r="A35">
        <v>154</v>
      </c>
      <c t="n" s="5" r="C35">
        <v>-121289</v>
      </c>
    </row>
    <row spans="1:3" r="36">
      <c t="s" s="4" r="A36">
        <v>155</v>
      </c>
      <c t="n" s="5" r="B36">
        <v>-150874</v>
      </c>
      <c t="n" s="5" r="C36">
        <v>-276227</v>
      </c>
    </row>
    <row spans="1:3" r="37">
      <c t="s" s="4" r="A37">
        <v>156</v>
      </c>
      <c t="n" s="5" r="B37">
        <v>-3052</v>
      </c>
      <c t="n" s="5" r="C37">
        <v>-14439</v>
      </c>
    </row>
    <row spans="1:3" r="38">
      <c t="s" s="4" r="A38">
        <v>157</v>
      </c>
      <c t="n" s="5" r="B38">
        <v>-150023</v>
      </c>
    </row>
    <row spans="1:3" r="39">
      <c t="s" s="4" r="A39">
        <v>158</v>
      </c>
      <c t="n" s="5" r="B39">
        <v>7834</v>
      </c>
      <c t="n" s="5" r="C39">
        <v>-2000</v>
      </c>
    </row>
    <row spans="1:3" r="40">
      <c t="s" s="4" r="A40">
        <v>159</v>
      </c>
      <c t="n" s="5" r="B40">
        <v>93784</v>
      </c>
      <c t="n" s="5" r="C40">
        <v>658995</v>
      </c>
    </row>
    <row spans="1:3" r="41">
      <c t="s" s="4" r="A41">
        <v>160</v>
      </c>
      <c t="n" s="5" r="B41">
        <v>-2303</v>
      </c>
      <c t="n" s="5" r="C41">
        <v>18250</v>
      </c>
    </row>
    <row spans="1:3" r="42">
      <c t="s" s="4" r="A42">
        <v>161</v>
      </c>
      <c t="n" s="5" r="B42">
        <v>30403</v>
      </c>
      <c t="n" s="5" r="C42">
        <v>-14460</v>
      </c>
    </row>
    <row spans="1:3" r="43">
      <c t="s" s="3" r="A43">
        <v>162</v>
      </c>
    </row>
    <row spans="1:3" r="44">
      <c t="s" s="4" r="A44">
        <v>163</v>
      </c>
      <c t="n" s="5" r="B44">
        <v>39443</v>
      </c>
      <c t="n" s="5" r="C44">
        <v>122112</v>
      </c>
    </row>
    <row spans="1:3" r="45">
      <c t="s" s="4" r="A45">
        <v>164</v>
      </c>
      <c t="n" s="5" r="B45">
        <v>69846</v>
      </c>
      <c t="n" s="5" r="C45">
        <v>107652</v>
      </c>
    </row>
    <row spans="1:3" r="46">
      <c t="s" s="3" r="A46">
        <v>165</v>
      </c>
    </row>
    <row spans="1:3" r="47">
      <c t="s" s="4" r="A47">
        <v>166</v>
      </c>
      <c t="n" s="5" r="B47">
        <v>157153</v>
      </c>
      <c t="n" s="5" r="C47">
        <v>129691</v>
      </c>
    </row>
    <row spans="1:3" r="48">
      <c t="s" s="4" r="A48">
        <v>167</v>
      </c>
      <c t="n" s="5" r="B48">
        <v>5667</v>
      </c>
      <c t="n" s="5" r="C48">
        <v>4354</v>
      </c>
    </row>
    <row spans="1:3" r="49">
      <c t="s" s="3" r="A49">
        <v>168</v>
      </c>
    </row>
    <row spans="1:3" r="50">
      <c t="s" s="4" r="A50">
        <v>169</v>
      </c>
      <c t="n" s="7" r="B50">
        <v>1976</v>
      </c>
      <c t="n" s="5" r="C50">
        <v>947</v>
      </c>
    </row>
    <row spans="1:3" r="51">
      <c t="s" s="4" r="A51">
        <v>170</v>
      </c>
      <c t="n" s="7" r="C51">
        <v>2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hare</vt:lpstr>
      <vt:lpstr>Consolidated Statements Of Cash</vt:lpstr>
      <vt:lpstr>Basis Of Presentation</vt:lpstr>
      <vt:lpstr>Fair Value Measurements</vt:lpstr>
      <vt:lpstr>Restricted Cash</vt:lpstr>
      <vt:lpstr>Other Assets</vt:lpstr>
      <vt:lpstr>Acquisitions</vt:lpstr>
      <vt:lpstr>Intangible Assets, Net</vt:lpstr>
      <vt:lpstr>Property And Equipment, Net</vt:lpstr>
      <vt:lpstr>Costs And Estimated Earnings On</vt:lpstr>
      <vt:lpstr>Accrued Expenses</vt:lpstr>
      <vt:lpstr>Debt</vt:lpstr>
      <vt:lpstr>Shareholders' Equity</vt:lpstr>
      <vt:lpstr>Stock-Based Compensation</vt:lpstr>
      <vt:lpstr>Income Taxes</vt:lpstr>
      <vt:lpstr>Segment Data</vt:lpstr>
      <vt:lpstr>Earnings Per Share</vt:lpstr>
      <vt:lpstr>Basis Of Presentation (Policy)</vt:lpstr>
      <vt:lpstr>Fair Value Measurements (Tables</vt:lpstr>
      <vt:lpstr>Restricted Cash (Tables)</vt:lpstr>
      <vt:lpstr>Other Assets (Tables)</vt:lpstr>
      <vt:lpstr>Acquisitions (Tables)</vt:lpstr>
      <vt:lpstr>Intangible Assets, Net (Tables)</vt:lpstr>
      <vt:lpstr>Property And Equipment, Net (Ta</vt:lpstr>
      <vt:lpstr>Costs And Estimated Earnings 31</vt:lpstr>
      <vt:lpstr>Accrued Expenses (Tables)</vt:lpstr>
      <vt:lpstr>Debt (Tables)</vt:lpstr>
      <vt:lpstr>Stock-Based Compensation (Table</vt:lpstr>
      <vt:lpstr>Segment Data (Tables)</vt:lpstr>
      <vt:lpstr>Earnings Per Share (Tables)</vt:lpstr>
      <vt:lpstr>Basis of Presentation (Narrativ</vt:lpstr>
      <vt:lpstr>Fair Value Measurements (Narrat</vt:lpstr>
      <vt:lpstr>Fair Value Measurements (Summar</vt:lpstr>
      <vt:lpstr>Restricted Cash (Narrative) (De</vt:lpstr>
      <vt:lpstr>Restricted Cash (Schedule Of Re</vt:lpstr>
      <vt:lpstr>Other Assets (Schedule Of Other</vt:lpstr>
      <vt:lpstr>Acquisitions (Narrative) (Detai</vt:lpstr>
      <vt:lpstr>Acquisitions (Schedule Of Acqui</vt:lpstr>
      <vt:lpstr>Intangible Assets, Net (Narrati</vt:lpstr>
      <vt:lpstr>Intangible Assets, Net (Gross A</vt:lpstr>
      <vt:lpstr>Property And Equipment, Net (Na</vt:lpstr>
      <vt:lpstr>Property And Equipment, Net (Pr</vt:lpstr>
      <vt:lpstr>Costs And Estimated Earnings 49</vt:lpstr>
      <vt:lpstr>Costs And Estimated Earnings 50</vt:lpstr>
      <vt:lpstr>Costs And Estimated Earnings 51</vt:lpstr>
      <vt:lpstr>Accrued Expenses (Details)</vt:lpstr>
      <vt:lpstr>Debt (Revolving Credit Facility</vt:lpstr>
      <vt:lpstr>Debt (Term Loans Under The Seni</vt:lpstr>
      <vt:lpstr>Debt (Secured Tower Revenue Sec</vt:lpstr>
      <vt:lpstr>Debt (4.0% Convertible Senior N</vt:lpstr>
      <vt:lpstr>Debt (Senior Notes) (Narrative)</vt:lpstr>
      <vt:lpstr>Debt (Carrying And Principal Va</vt:lpstr>
      <vt:lpstr>Debt (Schedule Of Cash And Non-</vt:lpstr>
      <vt:lpstr>Shareholders' Equity (Narrative</vt:lpstr>
      <vt:lpstr>Stock-Based Compensation (Narra</vt:lpstr>
      <vt:lpstr>Stock-Based Compensation (Sched</vt:lpstr>
      <vt:lpstr>Stock-Based Compensation (Activ</vt:lpstr>
      <vt:lpstr>Stock-Based Compensation (Restr</vt:lpstr>
      <vt:lpstr>Segment Data (Narrative) (Detai</vt:lpstr>
      <vt:lpstr>Segment Data (Segment Reporting</vt:lpstr>
      <vt:lpstr>Earnings Per Share (Narrative) </vt:lpstr>
      <vt:lpstr>Earnings Per Share (Weighted-A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30:10Z</dcterms:created>
  <dcterms:modified xmlns:dcterms="http://purl.org/dc/terms/" xmlns:xsi="http://www.w3.org/2001/XMLSchema-instance" xsi:type="dcterms:W3CDTF">2015-08-06T12:30:10Z</dcterms:modified>
  <dc:title xmlns:dc="http://purl.org/dc/elements/1.1/">Untitled</dc:title>
  <dc:description xmlns:dc="http://purl.org/dc/elements/1.1/"/>
  <dc:subject xmlns:dc="http://purl.org/dc/elements/1.1/"/>
  <cp:keywords/>
  <cp:category/>
</cp:coreProperties>
</file>